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ventories" sheetId="10" state="visible" r:id="rId10"/>
    <sheet xmlns:r="http://schemas.openxmlformats.org/officeDocument/2006/relationships" name="5. Property and Equipment" sheetId="11" state="visible" r:id="rId11"/>
    <sheet xmlns:r="http://schemas.openxmlformats.org/officeDocument/2006/relationships" name="6. Lease Obligations" sheetId="12" state="visible" r:id="rId12"/>
    <sheet xmlns:r="http://schemas.openxmlformats.org/officeDocument/2006/relationships" name="7. Related Party Transactions" sheetId="13" state="visible" r:id="rId13"/>
    <sheet xmlns:r="http://schemas.openxmlformats.org/officeDocument/2006/relationships" name="8. Notes Payable" sheetId="14" state="visible" r:id="rId14"/>
    <sheet xmlns:r="http://schemas.openxmlformats.org/officeDocument/2006/relationships" name="9. IRS Penalties" sheetId="15" state="visible" r:id="rId15"/>
    <sheet xmlns:r="http://schemas.openxmlformats.org/officeDocument/2006/relationships" name="10. Capital Stock" sheetId="16" state="visible" r:id="rId16"/>
    <sheet xmlns:r="http://schemas.openxmlformats.org/officeDocument/2006/relationships" name="11. Warrants" sheetId="17" state="visible" r:id="rId17"/>
    <sheet xmlns:r="http://schemas.openxmlformats.org/officeDocument/2006/relationships" name="12. Commitments and Contingenci" sheetId="18" state="visible" r:id="rId18"/>
    <sheet xmlns:r="http://schemas.openxmlformats.org/officeDocument/2006/relationships" name="13. Segment Information" sheetId="19" state="visible" r:id="rId19"/>
    <sheet xmlns:r="http://schemas.openxmlformats.org/officeDocument/2006/relationships" name="2. Summary of Significant Acc_2" sheetId="20" state="visible" r:id="rId20"/>
    <sheet xmlns:r="http://schemas.openxmlformats.org/officeDocument/2006/relationships" name="4. Inventories (Tables)" sheetId="21" state="visible" r:id="rId21"/>
    <sheet xmlns:r="http://schemas.openxmlformats.org/officeDocument/2006/relationships" name="5. Property and Equipment (Tabl" sheetId="22" state="visible" r:id="rId22"/>
    <sheet xmlns:r="http://schemas.openxmlformats.org/officeDocument/2006/relationships" name="10. Capital Stock (Tables)" sheetId="23" state="visible" r:id="rId23"/>
    <sheet xmlns:r="http://schemas.openxmlformats.org/officeDocument/2006/relationships" name="11. Warrants (Tables)" sheetId="24" state="visible" r:id="rId24"/>
    <sheet xmlns:r="http://schemas.openxmlformats.org/officeDocument/2006/relationships" name="14. Commitments and Contingenci" sheetId="25" state="visible" r:id="rId25"/>
    <sheet xmlns:r="http://schemas.openxmlformats.org/officeDocument/2006/relationships" name="2. Summary of Significant Acc_3" sheetId="26" state="visible" r:id="rId26"/>
    <sheet xmlns:r="http://schemas.openxmlformats.org/officeDocument/2006/relationships" name="3. Going Concern (Details Narra" sheetId="27" state="visible" r:id="rId27"/>
    <sheet xmlns:r="http://schemas.openxmlformats.org/officeDocument/2006/relationships" name="4. Inventories (Details)" sheetId="28" state="visible" r:id="rId28"/>
    <sheet xmlns:r="http://schemas.openxmlformats.org/officeDocument/2006/relationships" name="5. Property and Equipment (Deta" sheetId="29" state="visible" r:id="rId29"/>
    <sheet xmlns:r="http://schemas.openxmlformats.org/officeDocument/2006/relationships" name="5. Property and Equipment (De_2" sheetId="30" state="visible" r:id="rId30"/>
    <sheet xmlns:r="http://schemas.openxmlformats.org/officeDocument/2006/relationships" name="6. Lease Obligations (Details N" sheetId="31" state="visible" r:id="rId31"/>
    <sheet xmlns:r="http://schemas.openxmlformats.org/officeDocument/2006/relationships" name="7. Related Party Transactions (" sheetId="32" state="visible" r:id="rId32"/>
    <sheet xmlns:r="http://schemas.openxmlformats.org/officeDocument/2006/relationships" name="8. Notes Payable (Details Narra" sheetId="33" state="visible" r:id="rId33"/>
    <sheet xmlns:r="http://schemas.openxmlformats.org/officeDocument/2006/relationships" name="9. IRS Penalties (Details Narra" sheetId="34" state="visible" r:id="rId34"/>
    <sheet xmlns:r="http://schemas.openxmlformats.org/officeDocument/2006/relationships" name="10. Capital Stock (Details - Mi" sheetId="35" state="visible" r:id="rId35"/>
    <sheet xmlns:r="http://schemas.openxmlformats.org/officeDocument/2006/relationships" name="10. Capital Stock (Details - De" sheetId="36" state="visible" r:id="rId36"/>
    <sheet xmlns:r="http://schemas.openxmlformats.org/officeDocument/2006/relationships" name="10. Capital Stock (Details - Ma" sheetId="37" state="visible" r:id="rId37"/>
    <sheet xmlns:r="http://schemas.openxmlformats.org/officeDocument/2006/relationships" name="11. Warrants (Details - Warrant" sheetId="38" state="visible" r:id="rId38"/>
    <sheet xmlns:r="http://schemas.openxmlformats.org/officeDocument/2006/relationships" name="12. Commitments and Contingen_2" sheetId="39" state="visible" r:id="rId39"/>
    <sheet xmlns:r="http://schemas.openxmlformats.org/officeDocument/2006/relationships" name="13. Segment Information (Detail"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l. 31, 2020</t>
        </is>
      </c>
      <c r="C2" s="2" t="inlineStr">
        <is>
          <t>Dec. 18, 2020</t>
        </is>
      </c>
    </row>
    <row r="3">
      <c r="A3" s="3" t="inlineStr">
        <is>
          <t>Cover [Abstract]</t>
        </is>
      </c>
    </row>
    <row r="4">
      <c r="A4" s="4" t="inlineStr">
        <is>
          <t>Entity Registrant Name</t>
        </is>
      </c>
      <c r="B4" s="4" t="inlineStr">
        <is>
          <t>Organicell Regenerative Medicine, Inc.</t>
        </is>
      </c>
    </row>
    <row r="5">
      <c r="A5" s="4" t="inlineStr">
        <is>
          <t>Entity Central Index Key</t>
        </is>
      </c>
      <c r="B5" s="4" t="inlineStr">
        <is>
          <t>0001557376</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Entity's Reporting Status Current</t>
        </is>
      </c>
      <c r="B10" s="4" t="inlineStr">
        <is>
          <t>No</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972992783</v>
      </c>
    </row>
    <row r="16">
      <c r="A16" s="4" t="inlineStr">
        <is>
          <t>Document Fiscal Period Focus</t>
        </is>
      </c>
      <c r="B16" s="4" t="inlineStr">
        <is>
          <t>Q3</t>
        </is>
      </c>
    </row>
    <row r="17">
      <c r="A17" s="4" t="inlineStr">
        <is>
          <t>Document Fiscal Year Focus</t>
        </is>
      </c>
      <c r="B17" s="4" t="inlineStr">
        <is>
          <t>2020</t>
        </is>
      </c>
    </row>
    <row r="18">
      <c r="A18" s="4" t="inlineStr">
        <is>
          <t>Entity File Number</t>
        </is>
      </c>
      <c r="B18" s="4" t="inlineStr">
        <is>
          <t>000-55008</t>
        </is>
      </c>
    </row>
    <row r="19">
      <c r="A19" s="4" t="inlineStr">
        <is>
          <t>Entity Interactive Data Current</t>
        </is>
      </c>
      <c r="B19" s="4" t="inlineStr">
        <is>
          <t>Yes</t>
        </is>
      </c>
    </row>
    <row r="20">
      <c r="A20" s="4" t="inlineStr">
        <is>
          <t>Entity Incorporation, State or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t>
        </is>
      </c>
      <c r="B1" s="2" t="inlineStr">
        <is>
          <t>9 Months Ended</t>
        </is>
      </c>
    </row>
    <row r="2">
      <c r="B2" s="2" t="inlineStr">
        <is>
          <t>Jul. 31, 2020</t>
        </is>
      </c>
    </row>
    <row r="3">
      <c r="A3" s="3" t="inlineStr">
        <is>
          <t>Inventory Disclosure [Abstract]</t>
        </is>
      </c>
    </row>
    <row r="4">
      <c r="A4" s="4" t="inlineStr">
        <is>
          <t>Inventories</t>
        </is>
      </c>
      <c r="B4" s="4" t="inlineStr">
        <is>
          <t xml:space="preserve">NOTE 4 – INVENTORIES
July 31, 2020 October 31, 2019
Raw materials and supplies $ 12,886 $ 5,123
Finished goods 149,634 72,840
Total inventories $ 162,520 $ 77,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9 Months Ended</t>
        </is>
      </c>
    </row>
    <row r="2">
      <c r="B2" s="2" t="inlineStr">
        <is>
          <t>Jul. 31, 2020</t>
        </is>
      </c>
    </row>
    <row r="3">
      <c r="A3" s="3" t="inlineStr">
        <is>
          <t>Property, Plant and Equipment [Abstract]</t>
        </is>
      </c>
    </row>
    <row r="4">
      <c r="A4" s="4" t="inlineStr">
        <is>
          <t>Property and Equipment</t>
        </is>
      </c>
      <c r="B4" s="4" t="inlineStr">
        <is>
          <t>NOTE 5 - PROPERTY AND EQUIPMENT
July 31, 2020 October 31, 2019
Computer equipment $ 8,653 $ 8,653
Finance lease equipment 239,595 239,595
Manufacturing equipment 171,430 32,736
419,678 280,984
Less: accumulated depreciation (43,548 ) (17,669 )
Total property and equipment, net $ 376,130 $ 263,315 During March 2019, the Company entered
into a lease agreement for certain lab equipment in the amount of $239,595. Under the terms of the lease agreement, the Company
is required to make 60 equal monthly payments of $4,513 plus applicable sales taxes. Under the Lease Agreement, the Company has
the right to acquire all of the leased equipment for $1.00. As a result, the lease agreement is being accounted for as a finance
lease obligation. The annual interest rate charged in connection with the lease is 4.5%. The leased equipment is being depreciated
over their estimated useful lives of 15 years. Depreciation expense totaled $10,720 and
$5,906 for the three months ended July 31, 2020 and 2019, respectively. Depreciation expense totaled $25,879 and $8,872 for the
nine months ended Jul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6. Lease Obligations</t>
        </is>
      </c>
      <c r="B1" s="2" t="inlineStr">
        <is>
          <t>9 Months Ended</t>
        </is>
      </c>
    </row>
    <row r="2">
      <c r="B2" s="2" t="inlineStr">
        <is>
          <t>Jul. 31, 2020</t>
        </is>
      </c>
    </row>
    <row r="3">
      <c r="A3" s="3" t="inlineStr">
        <is>
          <t>Leases [Abstract]</t>
        </is>
      </c>
    </row>
    <row r="4">
      <c r="A4" s="4" t="inlineStr">
        <is>
          <t>Lease Obligations</t>
        </is>
      </c>
      <c r="B4" s="4" t="inlineStr">
        <is>
          <t>NOTE 6 – LEASE OBLIGATIONS 2019 Lab Facility: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facility. Monthly lease payments are approximately $5,200 plus administrative fees
and taxes. In connection with the Miami Lab Lease, the Company was required to post a security deposit of $6,332. During November
2020, the Company entered into an additional month to month lease agreement in the same facility as the Miami Lab Lease for an
additional 390 square foot laboratory. Monthly lease payments are approximately $4,400 plus administrative fees and taxes. Finance Lease Obligations: During March 2019, the Company entered
into a lease agreement for certain lab equipment in the amount of $239,595. Under the terms of the lease agreement, the Company
is required to make 60 equal monthly payments of $4,513 plus applicable sales taxes. Under the Lease Agreement, the Company has
the right to acquire all of the leased equipment for $1.00. As a result, the lease agreement is being accounted for as a finance
lease obligation. The annual interest rate charged in connection with the lease is 4.5%. The leased equipment are being depreciated
over their estimated useful lives of 15 years. Operating Lease Obligations: Administrative Office The Company’s corporate administrative
offices are leased from MariLuna, LLC, a Florida limited liability company which is owned by Dr. Mitrani. The monthly rental rate
is $2,900. On November 1, 2019, in connection with the adoption of ASC 842, the Company recorded a ROU asset and corresponding
operating lease obligation of $55,777. During July 2020, the Company entered into an extension of the operating lease agreement.
The lease term is for an additional 36 months beginning July 1, 2020, with a monthly rental rate of $3,500. The present value of
the associated leased payments based on an assumed borrowing rate of 4.5% was $117,659. Amortization expense for the three months
and nine months ended July 31, 2020 was $8,826 and $25,87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9 Months Ended</t>
        </is>
      </c>
    </row>
    <row r="2">
      <c r="B2" s="2" t="inlineStr">
        <is>
          <t>Jul. 31, 2020</t>
        </is>
      </c>
    </row>
    <row r="3">
      <c r="A3" s="3" t="inlineStr">
        <is>
          <t>Related Party Transactions [Abstract]</t>
        </is>
      </c>
    </row>
    <row r="4">
      <c r="A4" s="4" t="inlineStr">
        <is>
          <t>Related Party Transactions</t>
        </is>
      </c>
      <c r="B4" s="4" t="inlineStr">
        <is>
          <t>NOTE 7 – RELATED PARTY TRANSACTIONS On February 26, 2020, April 25, 2020 and
June 29, 2020, Mr. Mitrani’s, Dr. Mitrani’s and Mr. Bothwell’s employment agreements were amended. See Note 12
for a more detailed description of the executive employment agreements and the respective amendments referred to above. Effective February 26, 2020, Mr. Bothwell
was granted cashless warrants to purchase 7,500,000 shares of common stock of the Company. The newly granted warrants vest immediately,
have an exercise price of $0.028 per share and are exercisable for ten years from the effective date of the grant. During April 2020, June 2020, August 2020
and September 2020, each of the current executives of the Company, Albert Mitrani, Dr. Mari Mitrani, Ian Bothwell and Dr. George
Shapiro (“Current Executives”) were granted rights under the Management and Consultant Performance Plan (“MCPP”)
to receive common stock of the Company based on the achievement of certain defined milestones. In addition, during June 2020, each
of the current non-executive members of the Board were granted rights under the MCPP to receive common stock of the Company based
on the achievement of certain defined milestones (see Note 10). The Company’s corporate administrative
offices are leased from MariLuna, LLC, a Florida limited liability company which is owned by Dr. Mitrani. The term of the lease
has been extended through June 2023. The current monthly rent is $2,900 and beginning July 2020, the monthly rent increases to
$3,500. The Company paid a security deposit of $5,000. In connection with Mr. Bothwell’s
executive employment agreements, the Company agreed to reimburse Rover Advanced Technologies, LLC, a company owned and controlled
by Mr. Bothwell for office rent and other direct expenses (phone, internet, copier and direct administrative fees, etc.) totaling
$18,145 for the nine months ended July 31, 2020. For the nine months ended July 31, 2020
and 2019, the total amount of sales to customers related to our board of director members and/or employees of the Company totaled
$71,500 and $51,510, respectively. From time to time, Mr. Bothwell and/or
his respective affiliates have advanced funds to the Company to pay for certain expenses of the Company. As of July 31, 2020, $34,737
is owed to Mr. Bothwell and/or his respective affiliates. In addition, at July 31, 2020, salary amounts owed to Albert Mitrani,
Dr. Mari Mitrani and Ian Bothwell were $233,980, $237,755 and $584,007, respectively and consulting fees owed to Dr. George Shapiro
were $34,271. During April 2020 through May 2020, the
Company sold 11,000,000 shares of common stock to Dr. Allen Meglin, a director of the Company at $0.02 per share for an aggregate
purchase price of $220,000. During July, August and October 2020, the Company sold an additional 1,166,666 shares, 422,514 shares,
and 625,000 shares of common stock to Dr. Allen Meglin at $0.03 per share, $0.10 per share and $0.08 per share, respectively, for
an aggregate purchase price of $127,251 (see Note 10). On April 27, 2020, the Company sold 5,000,000
shares of common stock to Republic Asset Holdings LLC., a Company controlled by Michael Carbonara, a director of the Company, at
$0.02 per share for an aggregate purchase price of $100,000 (see Note 10). On February 26, 2020, the Company agreed
to immediately grant Dr. George Shapiro, the Company’s Chief Medical Officer (“CMO”) 5,000,000 shares of common
stock in recognition of past services provided to the Company through February 2020. In addition, the Company agreed to enter into
a consulting agreement with the CMO to provide ongoing services to the Company. The CMO will receive compensation of $82,250 annually,
commencing March 1, 2020. The term of the consulting agreement is one year, with automatic renewals for annual periods thereafter
unless prior written notice is provided by either party of the desire to terminate. In connection with Mr. Robert Zucker’s
resignation as a member of the Board of Directors of the Company in April 2020, the Board approved the issuance to Mr. Zucker of
736,808 shares of unregistered common stock of the Company valued at $0.022 per share, the closing price of the common stock of
the Company on the grant date (see Note 10). On May 28, 2020, the Company entered into
a distribution agreement with a company owned by Jack Mitrani, the son of Mr. Mitrani. Under the terms of the agreement, the Company
agreed to grant the distributor 3,000,000 shares of unregistered common stock valued at $0.115 per share, the closing price of
the common stock of the Company on the grant date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9 Months Ended</t>
        </is>
      </c>
    </row>
    <row r="2">
      <c r="B2" s="2" t="inlineStr">
        <is>
          <t>Jul. 31, 2020</t>
        </is>
      </c>
    </row>
    <row r="3">
      <c r="A3" s="3" t="inlineStr">
        <is>
          <t>Debt Disclosure [Abstract]</t>
        </is>
      </c>
    </row>
    <row r="4">
      <c r="A4" s="4" t="inlineStr">
        <is>
          <t>Notes Payable</t>
        </is>
      </c>
      <c r="B4" s="4" t="inlineStr">
        <is>
          <t>NOTE 8 — NOTES PAYABLE On June 20, 2018, the Company issued a
total of $150,000 of convertible 6% debentures (“150,000 Debentures”) to an accredited investor. The principal amount
of the $150,000 Debentures, plus accrued and unpaid interest through June 30, 2019 were payable on the 10 th th During October 2018, the Company issued
a total of $70,000 of convertible 6% debentures (“70,000 Debentures”) to two accredited investors. The principal amount
of the $70,000 Debentures, plus accrued and unpaid interest through September 30, 2019 were payable on the 10 th Credit Facility On September 19, 2019, the Company’s
wholly owned subsidiary, General Surgical Florida, received $100,000 in connection with an unsecured line of credit (“Credit
Facility”). The Credit Facility was fully repaid on November 2, 2020. Under the terms of the Credit Facility, the Company
was required to make weekly payments averaging approximately $2,541 (payments totaling $132,160). The effective annual interest
rate was approximately 45.67%. Proceeds received from the Credit Facility were used for working capital purposes. Mr. Iglesias,
who at the time was the Company’s Chief Executive Officer, provided a personal guaranty in connection with amounts required
to paid under the Credit Facility. Funding Facility On October 10, 2019, the Company and an
investor (“Noteholder”) agreed to a funding facility arrangement (“Funding Facility”) whereby the Noteholder
was required to fund the Company an initial tranche of $100,000 on October 15, 2019 (“Initial Funding Date”) and had
the option to fund the Company up to an aggregate of $500,000 (“Funding Facility Limit”) in minimum $100,000 monthly
tranches by no later than February 15, 2020 (“Funding Expiration Date”). The Funding Facility matures on February 15,
2021 (“Maturity Date”) and accrues interest at 6.0% per annum. The Funding Facility, plus all accrued interest, automatically
converts into 40,000,000 shares of newly issued restricted common stock of the Company (“Converted Stock”) if the Noteholder
funds the full $500,000 by the Funding Expiration Date. The Noteholder fully funded the Funding Facility as prescribed on February
12, 2020 and the Company issued the Noteholder the Converted Stock to the Noteholders designated entity, Republic Asset Holdings
LLC. The Company determined the fair value
of the Converted Stock in accordance with ASC 820, which was determined to be approximately $599,400. As a result, the Company
has recorded additional interest expense in the amount of $94,170, as of the date of conversion, representing the amount of the
discount to the fair value of the Converted Stock associated with the conversion of the Funding Facility. The amount of accrued interest at July
31, 2020 and October 31, 2019 associated with all indebtedness was $5,350 and $10,57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RS Penalties</t>
        </is>
      </c>
      <c r="B1" s="2" t="inlineStr">
        <is>
          <t>9 Months Ended</t>
        </is>
      </c>
    </row>
    <row r="2">
      <c r="B2" s="2" t="inlineStr">
        <is>
          <t>Jul. 31, 2020</t>
        </is>
      </c>
    </row>
    <row r="3">
      <c r="A3" s="3" t="inlineStr">
        <is>
          <t>Income Tax Disclosure [Abstract]</t>
        </is>
      </c>
    </row>
    <row r="4">
      <c r="A4" s="4" t="inlineStr">
        <is>
          <t>IRS Penalties</t>
        </is>
      </c>
      <c r="B4" s="4" t="inlineStr">
        <is>
          <t>NOTE 9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90,000 of penalties, plus interest
(“IRS Penalties”), in connection with the late filing certain information returns that were included as part of the
Delinquent Filed Returns. In connection with the notices, the IRS indicated its intent to levy property of the Company if the IRS
penalties were not paid as required. During January 2018, the Company requested from the IRS an abatement of the IRS penalties
based on reasonable cause. During April 2018, the IRS notified the Company that the IRS penalties for the tax year ended 2011 of
$20,000, plus interest, were abated and the request for abatement for the IRS penalties for the tax years ended 2012 – 2015
were denied. The Company is currently appealing the initial determination by the IRS to exclude the IRS penalties for the tax years
2012-2015 in its consideration of abatement. During the period that the appeal is being reviewed and a determination is made by
the IRS, the IRS has agreed to put a hold on taking any levy action against the Company for the remaining amounts of the IRS Penalties
that are still outstanding. In connection with the notices, the Company has accrued $70,000 of accrued tax penalties on the balance
sheet as of July 31, 2020 and Octo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apital Stock</t>
        </is>
      </c>
      <c r="B1" s="2" t="inlineStr">
        <is>
          <t>9 Months Ended</t>
        </is>
      </c>
    </row>
    <row r="2">
      <c r="B2" s="2" t="inlineStr">
        <is>
          <t>Jul. 31, 2020</t>
        </is>
      </c>
    </row>
    <row r="3">
      <c r="A3" s="3" t="inlineStr">
        <is>
          <t>Equity [Abstract]</t>
        </is>
      </c>
    </row>
    <row r="4">
      <c r="A4" s="4" t="inlineStr">
        <is>
          <t>Capital Stock</t>
        </is>
      </c>
      <c r="B4" s="4" t="inlineStr">
        <is>
          <t>NOTE 10 – CAPITAL STOCK Preferred Stock The Company is authorized to issue 10,000,000
shares of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Issued Shares As of July 31, 2020, there were no designations
of Preferred Stock authorized or outstanding. Common Stock On May 18, 2020 and May 19, 2020, pursuant
to the Nevada Revised Statutes and the Bylaws of the Company, the Board of Directors of the Company and the stockholders having
the voting equivalency of 50.30% of the outstanding capital stock, respectively, approved the filing of an amendment to the Articles
of Incorporation of the Company to increase the authorized amount of common stock from 750,000,000 to 1,500,000,000, without changing
the par value of the common stock or authorized number and par value of “blank check” Preferred Stock. On June 2, 2020,
the Company filed a Definitive 14C with the SEC regarding the corporate action. On June 24, 2020, the Company filed a Certificate
of Amendment to the Company’s Articles of Incorporation with the Secretary of State of Nevada to effectuate the corporate
action on June 24, 2020. Issuances of Common Stock - Sales: During November 2019 through January 2020,
the Company sold 3,250,000 shares of common stock to three “accredited investors” at $0.02 per share for an aggregate
purchase price of $65,000. The proceeds were used for working capital. During February 2020 through April 2020,
the Company sold 11,050,000 shares of common stock to five “accredited investors” at $0.02 per share for an aggregate
purchase price of $221,000. The proceeds were used for working capital. During April 2020 through May 2020, the
Company sold 11,000,000 shares of common stock to Dr. Allen Meglin, a director of the Company at $0.02 per share for an aggregate
purchase price of $220,000. During July, August and October 2020, the Company sold an additional 1,166,666 shares, 422,514 shares,
and 625,000 shares of common stock to Dr. Allen Meglin at $0.03 per share, $0.10 per share and $0.08 per share, respectively, for
an aggregate purchase price of $127,251. The proceeds from all of the above sales were used for working capital. Certain of the
above transactions were at sales prices that were at a discount to the trading prices as of the effective dates of the transactions,
resulting in additional stock-based compensation expense of $36,000, $29,167 and $130,702, which have been recorded during the
three months ended April 30, 2020, July 31, 2020 and October 31, 2020, respectively. On April 27, 2020, the Company sold 5,000,000
shares of common stock to Republic Asset Holdings LLC., a Company controlled by Michael Carbonara, a director of the Company, at
$0.02 per share for an aggregate purchase price of $100,000. The proceeds were used for working capital. The sales price was at
a discount to the trading price of $0.0269 as of the effective date of the transaction, resulting in additional stock-based compensation
expense of $34,500, which has been recorded during the three months ended April 30, 2020. During May 2020, the Company sold 3,000,000
shares of common stock to two “accredited investors” at $0.02 per share for an aggregate purchase price of $60,000.
The proceeds were used for working capital. During July and August 2020, the Company
completed the private placement to 19 accredited investors for the sale of 13,499,992 shares of Common stock of the Company at
a selling price of $0.03 per share for an aggregate amount of $405,000 (“Sale”). In connection with the Sale, the Company
agreed that all of the proceeds from the Sale are to be deposited into a separate bank account (“Sale Account”) of
the Company and the proceeds are to be used exclusively to fund the costs associated with the Company’s ongoing public company
filing requirements, including audit, tax, valuation and legal fees. The Company also agreed to maintain the Sale Account with
a minimum cash balance of $25,000 at all times until such time that the Company has filed all required financial reports through
the period ended July 31, 2021. During July 2020, the Company sold 1,000,000
shares of common stock to two “accredited investors”, at $0.02 per share and $0.03 per share, respectively for an aggregate
purchase price of $25,000. The proceeds were used for working capital. During August 2020, the Company sold 8,606,665
shares of common stock to nine “accredited investors”, at prices ranging from $0.03 per share and $0.06 per share,
for an aggregate purchase price of $392,100. The proceeds were used for working capital. During September 2020, the Company sold
4,800,000 shares of common stock to five “accredited investors”, at prices ranging from $0.06 per share and $0.10 per
share, for an aggregate purchase price of $410,000. The proceeds were used for working capital. During October 2020, the Company sold 2,033,333
shares of common stock to five “accredited investors”, at prices ranging from $0.06 per share and $0.10 per share,
for an aggregate purchase price of $170,000. The proceeds were used for working capital. During November 2020, the Company sold
800,000 shares of common stock to an “accredited investor”, at $0.05 per share, for an aggregate purchase price of
$40,000. The proceeds were used for working capital. Issuances of Common Stock – Stock
Compensation: As described in Note 12, upon execution
of the VP Agreements, each of the Sales Executives were granted 1,000,000 shares of unregistered common stock of the Company valued
at $0.035 per share, the closing price of the common stock of the Company on the grant date. The Company recorded $35,000 of stock-based
compensation expense on the grant date for each issuance. The VP Agreements also provide each Sales Executives the right to receive
an additional 750,000 shares of common stock at the end of each quarterly anniversary of the VP Agreements throughout the Initial
Term (maximum 9,000,000 shares) (“Performance Shares”), provided that the VP Agreements remain in effect during the
applicable quarterly period. As of October 31, 2020, each Sales Executive has vested an additional 2,250,000 Performance Shares
(total 4,500,000). The Company will record stock-based compensation expense for each respective quarterly period that the Performance
Shares vest of $52,500 (total $157,500). As described in Note 12, in connection
with the execution of the Consultants Agreement, the Company issued to the Consultants 12,000,000 shares of unregistered common
stock (“Shares”) valued at $0.022 per share, the closing price of the common stock of the Company on the grant date.
The Company recorded a total of $266,400 of stock-based compensation expense based on the vesting of the Shares (50% of the Shares
vest as of the Effective Date of the Consultants Agreement and 50% of the Shares vest on the six-month anniversary of the Consultants
Agreement). The Company recorded $133,200 of stock-based compensation expense on the grant date and $133,200 during the quarter
ended October 31, 2020. During the period November 1, 2019 through
January 31, 2020, in consideration for agreeing to provide lab and administrative consulting services to the Company, the Board
approved the issuance to three individuals an aggregate of 650,000 shares of unregistered common stock valued between $0.027 and
$0.031 per share, the closing price of the common stock of the Company on the respective grants dates. The Company recorded $18,650
of stock-based compensation expense during the three months ended January 31, 2020. During the period February 1, 2020 through
April 30, 2020, in consideration for agreeing to provide lab and administrative consulting services to the Company, the Board approved
the issuance to four individuals an aggregate of 2,725,000 shares of unregistered common stock valued between $0.029 and $0.034
per share, the closing price of the common stock of the Company on the respective grants dates. The Company recorded $89,458 of
stock-based compensation expense during the three months ended April 30, 2020. During the period May 1, 2020 through July
31, 2020, in consideration for agreeing to provide lab and administrative consulting services to the Company, the Board approved
the issuance to eight individuals an aggregate of 925,000 shares of unregistered common stock valued between $0.031 and $0.048
per share, the closing price of the common stock of the Company on the respective grants dates. For certain of the issuances, the
stock vests on January 31, 2021, provided the recipient remains engaged with the Company during the period. The Company recorded
$22,642 and $5,167 of stock-based compensation expense during the three months ended July 31, 2020 and October 31, 2020, respectively. During April 2020, May 2020, September
2020 and October 2020, in consideration for agreeing to provide medical consulting and advisory services to the Company, the Board
approved the issuance to nine individuals an aggregate of 1,050,000 shares of unregistered common stock valued between $0.023 and
$0.28 per share, the closing price of the common stock of the Company on the respective grants dates. The Company recorded $16,100,
$6,900, and $73,600 of stock-based compensation expense based on the grant date fair value of these shares during the quarters
ended April 30, 2020, July 31, 2020 and October 31, 2020, respectively. During February 2020, in recognition of
past services provided to the Company through February 2020, the Board approved the issuance to the CMO of 5,000,000 shares of
unregistered common stock valued at $0.028 per share, the closing price of the common stock of the Company on the grant date. The
Company recorded $140,000 of stock-based compensation expense during the quarter ended April 30, 2020 based on the fair value of
these shares on the grant date. In connection with the resignation of an
independent member of the Board of Directors of the Company in April 2020, the Board approved the issuance to the director of 736,808
shares of unregistered common stock valued at $0.022 per share, the closing price of the common stock of the Company on the grant
date. The Company recorded $16,210 of stock-based compensation expense during the quarter ended April 30, 2020 based on the fair
value of these shares on the grant date. On May 28, 2020, the Company entered into
a distribution agreement with a company owned by Jack Mitrani, the son of Mr. Mitrani. Under the terms of the agreement, the Company
agreed to grant the distributor 3,000,000 shares of unregistered common stock valued at $0.115 per share, the closing price of
the common stock of the Company on the grant date. The Company recorded $345,000 of stock-based compensation expense during the
quarter ended July 31, 2020 based on the fair value of these shares on the grant date. In addition, the distribution agreement
also provides for future stock incentives based on future sales that are generated by the distributor based on a conversion price
equal to 75% of the trading price of the common stock on the last day of the month in which the incentive was earned. On May 15, 2020 (“Effective Date”),
the Company entered into an advisor agreement with a third party (“Advisor”) whereby the Advisor will provide financial
advisory services (see Note 12). As consideration, the Company agreed to issue the Advisor 1,000,000 shares of common stock (“Grant”),
of which 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greement is in full effect during such vesting period(s) for
the respective portion of the Grant. In addition, Company agreed to grant 3-year warrants to the Advisor to purchase 6,000,000
shares of common stock of the Company at a purchase price of $0.04 per share (“Warrants”), of which Warrants to purchase
2,000,000 unrestricted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 Notwithstanding the above, any unvested Grant or Warrants prescribed above will immediately become vested shares
if (a) the Company concludes a transaction involving any of the entities introduced by Advisor based on a transaction value greater
than $5MM or (b) the Company completes any transaction that results in a change in control or any financing transaction with an
aggregate value of at least $25MM. The Grant shares were valued at $0.04 per share, the closing price of the common stock of the
Company on the grant date. The Company will record $10,000 of stock-based compensation expense during each quarter in which the
Grant shares become vested based on the fair value of these vested shares on the grant date. During October 2020, the Company terminated
the agreement with the Advisor as provided for under the advisor agreement. During July 2020, the Company entered into
a consulting agreement with a third party to provide investment banking related consulting services for a minimum period of six
months. As consideration for agreeing to provide consulting services to the Company, the Company issued the consultant 5,000,000
shares of unregistered common stock valued at $0.05 per share, the closing price of the common stock of the Company on the effective
date of the agreement. All of the shares granted vested immediately on the date of issuance. The Company recorded $250,000 of stock-based
compensation expense based on the grant date fair value of these shares during the quarter ended July 31, 2020. During August 2020, the Company entered
into two separate consulting agreements with third parties to provide marketing and public relations services for a minimum period
of six months. As consideration for agreeing to provide consulting services to the Company, the Company issued the consultants
300,000 shares and 25,000 shares, respectively, of unregistered common stock valued at $0.127 per share, the closing price of the
common stock of the Company on the effective date of the agreements. The Company recorded a total of $40,790 of stock-based compensation
expense based on the grant date fair value of these shares during the quarter ended October 31, 2020. During October 2020, in consideration for
agreeing to provide lab and administrative consulting services to the Company, the Board approved the issuance to two individuals
an aggregate of 230,000 shares of unregistered common stock valued between $0.035 and $0.17 per share, the closing price of the
common stock of the Company on the respective grants dates. The Company recorded $8,730 of stock-based compensation expense during
the three months ended October 31, 2020. During November 2020, the Company entered
into an additional consulting agreement with a third party to provide consulting services in connection with the development of
international research and development, sales and distribution and financing opportunities for a period of six months. As consideration
for agreeing to provide the consulting services to the Company, the Company issued the consultant 2,000,000 shares of fully vested
unregistered common stock valued at $0.145 per share, the closing price of the common stock of the Company on the effective date
of the agreement. The Company recorded $290,000 of stock-based compensation expense during the three months ended January 31, 2021. During November 2020, in consideration
for agreeing to provide medical consulting and advisory services to the Company, the Board approved the issuance to one individual
an aggregate of 250,000 shares of unregistered common stock valued at $0.145 per share, the closing price of the common stock of
the Company on the respective grant dates. The Company recorded $36,225 of stock-based compensation expense based on the grant
date fair value of these shares during the quarter ended January 31, 2021. Issuances of Common Stock – Exercise
of warrants, Conversion of Debt and Exchanges: As more fully described in Note 8, the
Noteholder fully funded the Funding Facility as prescribed on February 12, 2020 and the Company converted the Funding Facility
into 40,000,000 shares of common stock of the Company (approximately $0.013 per share). As more fully described in Note 8, during
October 2020, the Company and the holder of the $20,000 debenture, agreed to convert the principal amount of the $20,000 debenture
plus interest accrued and unpaid through the date of the conversion totaling approximately $20,300 into 160,000 shares of common
stock of the Company (approximately $0.125 per share). Management and Consultants Performance
Stock Plan On April 25, 2020, the Company approved
the adoption of the Management and Consultants Performance Stock Plan (“MCPP”) providing for the grant to current senior
executive members of management and third-party consultants of an aggregate of approximately 205,000,000 shares of common stock
of the Company (“Shares”) based on the achievement of certain defined operational performance milestones (“Milestones”). 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Pre-Transaction
Price Per Share Valuation (a) Executive
Bonus Shares Issued (b) Non-executive
Board Bonus Shares Issued (c)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 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Aggregate Funding Amount Shares
From To
$ 2,500,000 $ 5,000,000 5,000,000
$ 5,000,001 $ 10,000,000 10,000,000
$ 10,000,001 $ 30,000,000 30,000,000 On September 23, 2020, the Board amended
the MCPP, providing for the grant of common stock of the Company of 15.0 million, 7.5 million and 15.0 million shares of common
stock of the Company, respectively, to each Albert Mitrani, Dr. Maria I. Mitrani and Ian Bothwell upon such time that the Company’s
common stock trades above $0.25 per share, $0.50 per share and $0.75 per share, respectively, for 30 consecutive trading days subsequent
to March 31, 2021 and provided such milestone occurs during the term of employment with the Company. In addition, each of the current executives
were entitled to receive an additional 7 million shares, which when combined with all previous IND and/or eIND’s Milestones
previously issued under the MCPP of 43 million shares, represents the total of all incentive shares to be issued to each executive
in connection with the combined thirteen IND’s and/or eIND’s Milestones achieved through September 23, 2020. In the
future, each of the current executives shall be entitled to receive 5 million shares as a performance incentive for each IND and/or
“Expanded Access” approval (and excluding all eIND’s) received by the Company that involve more than 15 patients
and provided such milestone occurs during the term of employment with the Company. Pursuant to the MCPP, a total of 293,000,000
shares have been issued and approximately 582,500,000 shares are authorized to be issued under the MCPP subject to the achievement
of the defined contingent performance based milestones described above and provided the milestones are achieved while the individual
is employed and/or serving as a member of the Board:
MCPP MCPP
MCPP Remaining Total
Shares Shares Shares
Name Awarded Available Approved
Albert Mitrani 65,000,000 137,500,000 202,500,000
Ian Bothwell 65,000,000 167,500,000 232,500,000
Dr. Maria I. Mitrani 65,000,000 167,500,000 232,500,000
Dr. George Shapiro 65,000,000 100,000,000 165,000,000
Dr. Allen Meglin – 5,000,000 5,000,000
Michael Carbonara – 5,000,000 5,000,000
Consultants 33,000,000 – 33,000,000
Total 293,000,000 582,500,000 875,500,000 The Company will record stock-based compensation
expense in connection with any MCPP Shares that are actually awarded based on the fair value as of the initial grant date that
the respective milestone for the MCPP Shares were approved. For the MCPP Shares approved on April 25, 2020, June 29, 2020, August
14, 2020 and September 23, 2020, the closing price of the common stock of the Company was $0.027, $0.056, $0.128 and $0.28, respectively. In connection with the MCPP Shares that
have been awarded to date, all such shares were issued in connection with the MCPP Shares approved on April 25, 2020 and accordingly
were valued $0.027 per share, the closing price of the common stock of the Company on the date that those respective MCPP Shares
were approved. The Company recorded a total of $3,915,000 of stock-based compensation expense during the quarter ended July 31,
2020 and $3,996,000 during the quarter ended October 31, 2020, respectively, based on the fair value of the actual MCPP Shares
awa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1. Warrants</t>
        </is>
      </c>
      <c r="B1" s="2" t="inlineStr">
        <is>
          <t>9 Months Ended</t>
        </is>
      </c>
    </row>
    <row r="2">
      <c r="B2" s="2" t="inlineStr">
        <is>
          <t>Jul. 31, 2020</t>
        </is>
      </c>
    </row>
    <row r="3">
      <c r="A3" s="3" t="inlineStr">
        <is>
          <t>Warrants</t>
        </is>
      </c>
    </row>
    <row r="4">
      <c r="A4" s="4" t="inlineStr">
        <is>
          <t>Warrants</t>
        </is>
      </c>
      <c r="B4" s="4" t="inlineStr">
        <is>
          <t>NOTE 11 – WARRANTS A summary of warrant activity for the nine
months ended July 31, 2019 and 2020 are presented below.
Number of Weighted-average Remaining Aggregate
Outstanding at October 31, 2018 3,687,484 $ 0.41 1.14 $ –
Granted 2,000,000 $ 0.08 1.00 $ –
Exercised – $ – – $ –
Expired/Forfeited (572,400 ) $ 0.59 0.15 $ –
Outstanding and exercisable at July 31, 2019 5,115,084 $ 0.26 0.50 $ –
Number of Weighted-average Remaining Aggregate
Outstanding at October 31, 2019 4,529,371 $ 0.20 0.30 $ –
Granted 9,500,000 $ 0.03 8.53 $ –
Exercised – $ – – $ –
Expired/Forfeited (4,529,371 ) $ 0.20 – $ –
Outstanding and exercisable at July 31, 2020 9,500,000 $ 0.03 8.15 $ – On February 26, 2020, the Company issued
the CFO a cashless warrant to purchase an aggregate of 7,500,000 shares of common stock in connection with the CFO’s employment
agreement. The warrant is exercisable for $0.028 per share (the closing price of the Company’s common stock on the date of
grant), until the tenth anniversary date of the date of issuance. The Company valued the warrants on the dates of the grant using
the Black-Scholes option pricing model with the following weighted average assumptions: (1) risk free interest rate 1.14%, (2)
term of 10 years, (3) expected stock volatility of 87%, and (4) expected dividend rate of 0%. All of the warrants vested immediately.
The grant date fair value of the warrants issued was $176,250. The Company will record $176,250 of stock-based compensation expense
during the quarter ended April 30, 2020 based on the fair value of these warrants on the grant date. On May 15, 2020 (“Effective Date”),
the Company granted the Advisor warrants to purchase 6,000,000 shares of common stock of the Company at a purchase price of $0.04
per share (“Warrants”) and exercisable for three years from the Effective Date. Warrants to purchase 2,000,000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 Notwithstanding
the above, any unvested Warrants prescribed above will immediately become vested if (a) the Company concludes a transaction involving
any of the entities introduced by Advisor based on a transaction value greater than $5,000,000 or (b) the Company completes any
transaction that results in a change in control or any financing transaction with an aggregate value of at least $25,000,000. The
Company valued the warrants on the dates of the grant using the Black-Scholes option pricing model with the following weighted
average assumptions: (1) risk free interest rate 0.31%, (2) term of 3 years, (3) expected stock volatility of 90%, and (4) expected
dividend rate of 0%. The grant date fair value of the warrants issued was $121,200. The Company will record $40,400 of stock-based
compensation expense during the period that the Grant shares vest based on the fair value of these warrants on the grant date.
During October 2020, the Company terminated the agreement with the Advisor as provided for under the advisor agreement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NOTE 12 – COMMITMENTS AND CONTINGENCIES The description of Mr. Mitrani’s,
Dr. Mitrani’s and Mr. Bothwell’s executive employment agreements executed in April 2018 (collectively referred to as
the April 2018 Executive Employment Agreements) are summarized below: April 2018 Executive Employment Agreements General Pursuant to Albert Mitrani’s April
2018 Executive Employment Agreement, Mr. Mitrani serves as the Company’s President and Chief Operating Officer. M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Mitrani is also entitled to a commission
on all sales attributable to him (i.e., excluding existing customers of the Company at the time of the Reorganization) at the rate
of five percent (5%) of the "Net Sales" as defined in the agreement and an expense allowance of $5,000 per month. Pursuant to Ian Bothwell’s April
2018 Executive Employment Agreement, Mr. Bothwell continues to serve as the Company’s Chief Financial Officer. Mr. Bothwell’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Bothwell has not been paid salary since
July 2018. Pursuant to Dr. Maria I. Mitrani’s
April 2018 Executive Employment Agreement, Dr. Mitrani continues to serve as the Company’s Chief Science Officer. D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Amendments To The April 2018 Executive
Employment Agreements February 26, 2020 Amendment
1. On February 26, 2020, the Company agreed to modify the employment agreement of Mr. Ian T. Bothwell,
the Company’s Chief Financial Officer to provide Mr. Bothwell with:
a) an extension to his employment agreement dated April 13, 2018 from December 2020 to December 2023
consistent with other executives of the Company; and
b) and a one-time bonus in the form of a fully vested cashless warrant to purchase 7,500,000 shares
of common stock of the Company, exercisable for ten years at an exercise price of $0.28 per share, the closing price of the common
stock on the date of the grant.
2. On February 26, 2020, pursuant to the respective employment agreements with each of the Company’s
executive officers, the Board granted each of Mr. Albert Mitrani, Dr. Maria Mitrani and Mr. Ian Bothwell a cash bonus of $37,500
for the calendar year ended December 31, 2019. April 25, 2020 Amendment On April 25, 2020, the Company agreed to
amend and revise the each of Albert Mitrani, Ian Bothwell and Dr. Maria I. Mitrani, (individually each of A. Mitrani, Bothwell
and Dr. Mitrani are referred to as an “Executive” and collectively the “Executives”) April 2018 Executive
Employment Agreements. The primary amended terms associated with the agreements for each Executive were substantially similar and
consisted of the following:
Term: An extension to the term of the employment agreements dated April 13, 2018 from December 31, 2023 to December 31, 2025.
Base Salary: 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Until such time as the Executive elects
to convert, the accrued and unpaid salary, including Original Base Salary and Incremental Salary shall remain an obligation of
the Company. Severance Provisions:
1. Company termination without cause, Executive for good reason: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his unpaid base salary for the remaining
term in effect at time of the time of the termination or an amount equal to four times (4x's) the base salary in effect at the
time of termination, whichever is greater,
d) Executive shall be entitled to a cash payment equal to his 200% of the prior year’s cash
or stock bonus (excluding any stock grants received pursuant to the MCPP).
2. Change In Control: In the event of a Change in Control and the Executive’s employment agreement
is not extended for period of five years from the date of the Change in Control with all other terms and conditions of the agreement
remaining the same, then the Executive may terminate the agreement for good reason and all respective severance terms as provided
for a termination by Executive for good reason described in clause 1 above shall be provided to Executive.
3. Executive termination due to disability, death, or non-renewal by Company: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299% of Executive’s base salary in
effect at the time of termination, plus a gross up amount to cover Executive’s tax liability associated with such payment.
d) 200% of the prior years cash or stock bonus (excluding MCPP performance stock grants). June 29, 2020 Amendment On June 29, 2020, the board of directors
of the Company (“Board”) agreed to further amend and revise the April 2018 Executive Employment Agreements for each
of Executives. The primary amended terms associated with the agreements for each Executive were substantially similar and consisted
of the following:
Base Salary: An increase in the Executives annual base annual salary upon such time that the Company achieves monthly revenues in the amounts
provided below, provided such monthly revenue increase occurs for four consecutive months. Upon the achievement of the defined
salary milestone, the salary adjustment will be retroactive to the first month in which the salary threshold was met. Any adjustment
pursuant to this provision shall not be reduced for any future reduction in revenues that may occur.
Monthly Revenues Base Salary
$ 1.00 $ 130,000
$ 1.50 $ 200,000
$ 2.00 $ 275,000
$ 3.50 $ 630,000
$ 5.00 $ 900,000 Advisor Agreement Effective May 15, 2020 (“Effective
Date”), the Company entered into a one-year agreement (“Advisor Agreement”) with an individual to provide financial
advisory services to the Company (“Advisor”). The Advisor Agreement is subject to successive, automatic one (1) year
extensions unless either party has given the other 30- day written notice prior to the expiration of then in effect termination
date, of their desire not to renew the Advisor Agreement. As the compensation for Advisor’s services and his fulfillment
of all obligations under the agreement the Company agreed to issue the Advisor 1,000,000 shares of common stock (“Stock Grant”),
of which 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dvisor Agreement is in full effect during such vesting period(s)
for the respective portion of the Stock Grant. In addition, Company agreed to grant 3-year warrants to the Advisor to purchase
6,000,000 shares of common stock of the Company at a purchase price of $0.04 per share (“Warrants”), of which Warrants
to purchase 2,000,000 unrestricted shares shall be vested upon the Effective Date of the Advisor Agreement and 2,000,000 and 2,000,000
of the remaining Warrants shall vest on the eighteenth month and thirtieth month anniversary of the Effective Date of the Advisor
agreement, respectively, provided however that the Advisor Agreement is in full effect during the applicable vesting period(s)
for the respective portion of the grant. The Advisor Agreement may be terminated by the Company based on Advisor’s breach
of any of the terms of the Advisor Agreement, the Company’s determination that Advisor is not meeting the desired objectives
or if either party provides notice of the desire not to renew the Advisor Agreement upon expiration. During October 2020, the Company
terminated the agreement with the Advisor as provided for under the advisor agreement.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18,000 and a quarterly override based on revenues earned by the Company
during a quarterly period that exceed $600,000 beginning for the quarter ended June 30, 2020. In addition, upon execution of the
Agreement, each of the Sales Executives were granted 1,000,000 shares of unregistered common stock of the Company valued at $0.035
per share, the closing price of the common stock of the Company on the grant date. The Company will record $35,000 of stock-based
compensation expense on the grant date for each issuance. The VP Agreements also provide the Sales Executives with the right for
each to receive an additional 750,000 shares of common stock at the end of each quarterly anniversary of the VP Agreements throughout
the Initial Term (maximum 9,000,000 shares) (“Performance Shares”), provided that the VP Agreements remain in effect
during the applicable quarterly period. The vesting of the Performance Shares may also be accelerated based on achievement of certain
revenue milestones. The Company will record stock-based compensation expense for each respective quarterly period that the Performance
Shares vest of $52,500. Consultant Agreements Effective March 30, 2020 (the “Effective
Date”), the Company entered into a consulting agreement (“Agreement”) with Assure Immune L.L.C. (the “Consultant”)
for an initial term of one year (the “Initial Term”) with automatic renewals for two (2) additional annual periods
(each a “Renewal Term,” and together with the “Initial Term,” the “Term”), unless written notice
is provided by either party at least 45 days prior to the applicable termination date. Under the Agreement, the Consultant will
provide the Company during the Term with expertise, experience, advice and direction associated with the critical functional executive
level roles of the Company as it relates to the oversight and management of the Company’s regulatory, research and development
and laboratory operations, consistent with the Company’s corporate mission and strategies and subject to the resource limitations
of the Company. In connection with the Agreement, the Consultants will receive monthly fees of $30,000 during the Initial Term
and monthly consulting fees of $35,000 and $40,000 the first and second Renewal Terms, if any. In addition. the Company agreed
to issue to the Consultant or its designees 12,000,000 shares of common stock of the Company (“Shares”), 50% of which
Shares vest as of the Effective Date and balance of which Shares vest upon the six-month anniversary of the Effective Date. The
Agreement also provides that upon the commencement of each Renewal Term, if any, the Consultant will receive up to 6,000,000 additional
Shares, 50% of which Shares will vest on the commencement date of the Renewal Term and the balance of which additional Shares will
vest on the six (6) month anniversary of such date. In connection with the Agreement, the Consultant (and its principals ) In addition to the Shares to be issued
above, the Consultant or its designees will be entitled to participate in the Company’s Management and Consultants Performance
Stock Plan (the “MCPP”), more fully described in Note 10. Pursuant to the MCPP, the Consultant or its designees may
be awarded up to 33,000,000 Shares, based on the achievement of certain defined operational performance milestones (“Milestones”)
during the Term of the Agreement and for a period of twelve (12) months after the expiration or earlier termination of the Agreement,
provided that expiration or termination is not for “cause” or the Consultant’s non-renewal of the Agreement. During October 2020, the Company entered
into a consulting agreement with a third party to provide consulting services in connection with the development of international
research and development, sales and distribution and investment opportunities. As consideration for agreeing to provide the consulting
services to the Company, the Company has agreed to pay the consultants A minimum of $12,500 per month during the term of the agreement
and to issue up to 5,000,000 shares of restricted common stock (valued at $0.175 per share, the closing price of the common stock
of the Company on the grant date), based on successful performance of defined milestones. The agreement may be terminated after
the third month anniversary of the agreement with or without cause. The Company will record up to $875,000 of stock-based compensation
expense at the time that any shares actually become vested as a result of achievement of the defined milestones.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Company’s
ability to timely fund the required payments and complete the applicable clinical trials, which is subject to available working
capital generated from operations, financing arrangements with the third party vendors involved in the studies and/or from additional
debt and/or equity financings as well as ultimate approval from the FDA. During November 2020, the Company entered
into an agreement with a third-party contract research organization (“CRO”) to provide ongoing clinical research services,
clinical research professionals and contract clinical, technical and other related services in connection with a planned future
clinical trial. In connection with the CRO agreement, the Company is obligated to approximately $777,714 plus pass through costs
and other third-party direct costs during the term of clinical trial expected to run until September 2021. In connection with the
agreement, the Company is obligated to pay in accordance with defined completed milestones, beginning with approximately $190,564
upon work order execution. Contingent Convertible Obligations Into
Equity Securiti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None of the Executives have yet to elect to convert any portion
of their unpaid Original Base Salary. As of July 31, 2020, there was approximately
$721,415 of unpaid Original Base Salary and Incremental Salary related to the period prior to December 31, 2019 and $305,883 of
unpaid Original Base Salary and Incremental Salary related to the period January 1, 2020 through July 31, 2020, that could be converted
in the future into approximately 30,543,172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egment Information</t>
        </is>
      </c>
      <c r="B1" s="2" t="inlineStr">
        <is>
          <t>9 Months Ended</t>
        </is>
      </c>
    </row>
    <row r="2">
      <c r="B2" s="2" t="inlineStr">
        <is>
          <t>Jul. 31, 2020</t>
        </is>
      </c>
    </row>
    <row r="3">
      <c r="A3" s="3" t="inlineStr">
        <is>
          <t>Segment Reporting [Abstract]</t>
        </is>
      </c>
    </row>
    <row r="4">
      <c r="A4" s="4" t="inlineStr">
        <is>
          <t>Segment Information</t>
        </is>
      </c>
      <c r="B4" s="4" t="inlineStr">
        <is>
          <t>NOTE 13 - SEGMENT INFORMATION For the nine months ended July 31, 2020 and 2019, the Company
operated only one operat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0</t>
        </is>
      </c>
      <c r="C1" s="2" t="inlineStr">
        <is>
          <t>Oct. 31, 2019</t>
        </is>
      </c>
    </row>
    <row r="2">
      <c r="A2" s="3" t="inlineStr">
        <is>
          <t>Current Assets</t>
        </is>
      </c>
    </row>
    <row r="3">
      <c r="A3" s="4" t="inlineStr">
        <is>
          <t>Cash</t>
        </is>
      </c>
      <c r="B3" s="6" t="n">
        <v>316945</v>
      </c>
      <c r="C3" s="6" t="n">
        <v>132557</v>
      </c>
    </row>
    <row r="4">
      <c r="A4" s="4" t="inlineStr">
        <is>
          <t>Accounts receivable, net of allowance for bad debts</t>
        </is>
      </c>
      <c r="B4" s="5" t="n">
        <v>67815</v>
      </c>
      <c r="C4" s="5" t="n">
        <v>26031</v>
      </c>
    </row>
    <row r="5">
      <c r="A5" s="4" t="inlineStr">
        <is>
          <t>Prepaid expenses</t>
        </is>
      </c>
      <c r="B5" s="5" t="n">
        <v>82762</v>
      </c>
      <c r="C5" s="5" t="n">
        <v>121394</v>
      </c>
    </row>
    <row r="6">
      <c r="A6" s="4" t="inlineStr">
        <is>
          <t>Inventories</t>
        </is>
      </c>
      <c r="B6" s="5" t="n">
        <v>162520</v>
      </c>
      <c r="C6" s="5" t="n">
        <v>77963</v>
      </c>
    </row>
    <row r="7">
      <c r="A7" s="4" t="inlineStr">
        <is>
          <t>Total Current Assets</t>
        </is>
      </c>
      <c r="B7" s="5" t="n">
        <v>630042</v>
      </c>
      <c r="C7" s="5" t="n">
        <v>357945</v>
      </c>
    </row>
    <row r="8">
      <c r="A8" s="4" t="inlineStr">
        <is>
          <t>Property and equipment, net</t>
        </is>
      </c>
      <c r="B8" s="5" t="n">
        <v>376130</v>
      </c>
      <c r="C8" s="5" t="n">
        <v>263315</v>
      </c>
    </row>
    <row r="9">
      <c r="A9" s="4" t="inlineStr">
        <is>
          <t>Other assets - right of use</t>
        </is>
      </c>
      <c r="B9" s="5" t="n">
        <v>114600</v>
      </c>
      <c r="C9" s="5" t="n">
        <v>22813</v>
      </c>
    </row>
    <row r="10">
      <c r="A10" s="4" t="inlineStr">
        <is>
          <t>Security deposits</t>
        </is>
      </c>
      <c r="B10" s="5" t="n">
        <v>6800</v>
      </c>
      <c r="C10" s="5" t="n">
        <v>5000</v>
      </c>
    </row>
    <row r="11">
      <c r="A11" s="4" t="inlineStr">
        <is>
          <t>TOTAL ASSETS</t>
        </is>
      </c>
      <c r="B11" s="5" t="n">
        <v>1127572</v>
      </c>
      <c r="C11" s="5" t="n">
        <v>649073</v>
      </c>
    </row>
    <row r="12">
      <c r="A12" s="3" t="inlineStr">
        <is>
          <t>Current Liabilities</t>
        </is>
      </c>
    </row>
    <row r="13">
      <c r="A13" s="4" t="inlineStr">
        <is>
          <t>Accounts payable and accrued expenses</t>
        </is>
      </c>
      <c r="B13" s="5" t="n">
        <v>999300</v>
      </c>
      <c r="C13" s="5" t="n">
        <v>552426</v>
      </c>
    </row>
    <row r="14">
      <c r="A14" s="4" t="inlineStr">
        <is>
          <t>Accrued liabilities to management</t>
        </is>
      </c>
      <c r="B14" s="5" t="n">
        <v>1124770</v>
      </c>
      <c r="C14" s="5" t="n">
        <v>631809</v>
      </c>
    </row>
    <row r="15">
      <c r="A15" s="4" t="inlineStr">
        <is>
          <t>Notes payable</t>
        </is>
      </c>
      <c r="B15" s="5" t="n">
        <v>37177</v>
      </c>
      <c r="C15" s="5" t="n">
        <v>212438</v>
      </c>
    </row>
    <row r="16">
      <c r="A16" s="4" t="inlineStr">
        <is>
          <t>Advances from affiliate</t>
        </is>
      </c>
      <c r="B16" s="5" t="n">
        <v>220897</v>
      </c>
      <c r="C16" s="5" t="n">
        <v>220897</v>
      </c>
    </row>
    <row r="17">
      <c r="A17" s="4" t="inlineStr">
        <is>
          <t>Finance lease obligations</t>
        </is>
      </c>
      <c r="B17" s="5" t="n">
        <v>46453</v>
      </c>
      <c r="C17" s="5" t="n">
        <v>72208</v>
      </c>
    </row>
    <row r="18">
      <c r="A18" s="4" t="inlineStr">
        <is>
          <t>Operating lease obligations</t>
        </is>
      </c>
      <c r="B18" s="5" t="n">
        <v>37612</v>
      </c>
      <c r="C18" s="5" t="n">
        <v>22813</v>
      </c>
    </row>
    <row r="19">
      <c r="A19" s="4" t="inlineStr">
        <is>
          <t>Convertible debentures</t>
        </is>
      </c>
      <c r="B19" s="5" t="n">
        <v>213750</v>
      </c>
      <c r="C19" s="5" t="n">
        <v>220000</v>
      </c>
    </row>
    <row r="20">
      <c r="A20" s="4" t="inlineStr">
        <is>
          <t>Liabilities attributable to discontinued operations</t>
        </is>
      </c>
      <c r="B20" s="5" t="n">
        <v>125851</v>
      </c>
      <c r="C20" s="5" t="n">
        <v>125851</v>
      </c>
    </row>
    <row r="21">
      <c r="A21" s="4" t="inlineStr">
        <is>
          <t>Total Current Liabilities</t>
        </is>
      </c>
      <c r="B21" s="5" t="n">
        <v>2805810</v>
      </c>
      <c r="C21" s="5" t="n">
        <v>2058442</v>
      </c>
    </row>
    <row r="22">
      <c r="A22" s="4" t="inlineStr">
        <is>
          <t>Long term finance lease obligations</t>
        </is>
      </c>
      <c r="B22" s="5" t="n">
        <v>131120</v>
      </c>
      <c r="C22" s="5" t="n">
        <v>153180</v>
      </c>
    </row>
    <row r="23">
      <c r="A23" s="4" t="inlineStr">
        <is>
          <t>Commitments and contingencies</t>
        </is>
      </c>
      <c r="B23" s="4" t="inlineStr">
        <is>
          <t xml:space="preserve"> </t>
        </is>
      </c>
      <c r="C23" s="4" t="inlineStr">
        <is>
          <t xml:space="preserve"> </t>
        </is>
      </c>
    </row>
    <row r="24">
      <c r="A24" s="3" t="inlineStr">
        <is>
          <t>Stockholders' Deficit</t>
        </is>
      </c>
    </row>
    <row r="25">
      <c r="A25" s="4" t="inlineStr">
        <is>
          <t>Common stock, $0.001 par value, 1,500,000,000 shares authorized; 769,440,274 and 502,936,805 shares issued and outstanding, respectively</t>
        </is>
      </c>
      <c r="B25" s="5" t="n">
        <v>769440</v>
      </c>
      <c r="C25" s="5" t="n">
        <v>502937</v>
      </c>
    </row>
    <row r="26">
      <c r="A26" s="4" t="inlineStr">
        <is>
          <t>Additional paid-in capital</t>
        </is>
      </c>
      <c r="B26" s="5" t="n">
        <v>21047600</v>
      </c>
      <c r="C26" s="5" t="n">
        <v>14219736</v>
      </c>
    </row>
    <row r="27">
      <c r="A27" s="4" t="inlineStr">
        <is>
          <t>Accumulated deficit</t>
        </is>
      </c>
      <c r="B27" s="5" t="n">
        <v>-23703386</v>
      </c>
      <c r="C27" s="5" t="n">
        <v>-16285222</v>
      </c>
    </row>
    <row r="28">
      <c r="A28" s="4" t="inlineStr">
        <is>
          <t>Total Stockholders' Deficit</t>
        </is>
      </c>
      <c r="B28" s="5" t="n">
        <v>-1886346</v>
      </c>
      <c r="C28" s="5" t="n">
        <v>-1562549</v>
      </c>
    </row>
    <row r="29">
      <c r="A29" s="4" t="inlineStr">
        <is>
          <t>TOTAL LIABILITIES AND STOCKHOLDERS' DEFICIT</t>
        </is>
      </c>
      <c r="B29" s="6" t="n">
        <v>1127572</v>
      </c>
      <c r="C29" s="6" t="n">
        <v>649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Jul. 31, 2020</t>
        </is>
      </c>
    </row>
    <row r="3">
      <c r="A3" s="3" t="inlineStr">
        <is>
          <t>Accounting Policies [Abstract]</t>
        </is>
      </c>
    </row>
    <row r="4">
      <c r="A4" s="4" t="inlineStr">
        <is>
          <t>Basis of Presentation</t>
        </is>
      </c>
      <c r="B4" s="4" t="inlineStr">
        <is>
          <t>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9 filed with the
Securities and Exchange Commission.</t>
        </is>
      </c>
    </row>
    <row r="5">
      <c r="A5" s="4" t="inlineStr">
        <is>
          <t>Reclassifications</t>
        </is>
      </c>
      <c r="B5" s="4" t="inlineStr">
        <is>
          <t>Reclassifications The advances from affiliates previously
included in accrued liabilities to management have been reclassified to conform with the current financial statement presentation.</t>
        </is>
      </c>
    </row>
    <row r="6">
      <c r="A6" s="4" t="inlineStr">
        <is>
          <t>Concentrations of Credit Risk</t>
        </is>
      </c>
      <c r="B6" s="4" t="inlineStr">
        <is>
          <t>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July 31, 2020,
the Company held approximately $3,000 of cash balances in one financial institution in excess of FDIC insurance coverage limits.</t>
        </is>
      </c>
    </row>
    <row r="7">
      <c r="A7" s="4" t="inlineStr">
        <is>
          <t>Use of Estimates</t>
        </is>
      </c>
      <c r="B7" s="4" t="inlineStr">
        <is>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is>
      </c>
    </row>
    <row r="8">
      <c r="A8" s="4" t="inlineStr">
        <is>
          <t>Cash Equivalents</t>
        </is>
      </c>
      <c r="B8" s="4" t="inlineStr">
        <is>
          <t>Cash Equivalents The Company considers all highly liquid
investments with maturities of three months or less when purchased to be cash equivalents.</t>
        </is>
      </c>
    </row>
    <row r="9">
      <c r="A9" s="4" t="inlineStr">
        <is>
          <t>Accounts Receivable</t>
        </is>
      </c>
      <c r="B9"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nine months ended July 31, 2020 and 2019, the Company did not record any bad debt expense.</t>
        </is>
      </c>
    </row>
    <row r="10">
      <c r="A10" s="4" t="inlineStr">
        <is>
          <t>Inventory</t>
        </is>
      </c>
      <c r="B10" s="4" t="inlineStr">
        <is>
          <t>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0, the Company determined that there were not any reserves required in connection with our finished goods.</t>
        </is>
      </c>
    </row>
    <row r="11">
      <c r="A11" s="4" t="inlineStr">
        <is>
          <t>Property and Equipment</t>
        </is>
      </c>
      <c r="B11" s="4" t="inlineStr">
        <is>
          <t>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is>
      </c>
    </row>
    <row r="12">
      <c r="A12" s="4" t="inlineStr">
        <is>
          <t>Revenue Recognition</t>
        </is>
      </c>
      <c r="B12" s="4" t="inlineStr">
        <is>
          <t>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t>
        </is>
      </c>
    </row>
    <row r="13">
      <c r="A13" s="4" t="inlineStr">
        <is>
          <t>Net Income (Loss) Per Common Share</t>
        </is>
      </c>
      <c r="B13" s="4" t="inlineStr">
        <is>
          <t>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uly 31, 2020, the Company had 9,500,000
common shares issuable upon the exercise of warrants that were not included in the computation of dilutive loss per share because
their inclusion is anti-dilutive for the three and nine months ended July 31, 2020. At July 31, 2019, the Company had 5,115,084
common shares issuable upon the exercise of warrants that were not included in the computation of dilutive loss per share because
their inclusion is anti-dilutive for the three and nine months ended July 31, 2019.</t>
        </is>
      </c>
    </row>
    <row r="14">
      <c r="A14" s="4" t="inlineStr">
        <is>
          <t>Stock-Based Compensation</t>
        </is>
      </c>
      <c r="B14" s="4" t="inlineStr">
        <is>
          <t>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t>
        </is>
      </c>
    </row>
    <row r="15">
      <c r="A15" s="4" t="inlineStr">
        <is>
          <t>Research and Development Costs</t>
        </is>
      </c>
      <c r="B15" s="4" t="inlineStr">
        <is>
          <t>Research and Development Costs Research and development costs consist
of direct and indirect costs associated with the development of the Company’s technologies. These costs are expensed
as incurred. Our research and development expenses were approximately $30,000 and $136,000 for the three months and nine months
ended July 31, 2020. The research and development costs primarily relate to the filing and approval of IND applications and the
performance of clinical trials.</t>
        </is>
      </c>
    </row>
    <row r="16">
      <c r="A16" s="4" t="inlineStr">
        <is>
          <t>Income Taxes</t>
        </is>
      </c>
      <c r="B16" s="4" t="inlineStr">
        <is>
          <t>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nine months ended July 31, 2020
and 2019 the Company incurred operating losses, and therefore, there was not any income tax expense amount recorded during that
period. There is a full valuation allowance for the nine months ended July 31, 2020 and 2019.</t>
        </is>
      </c>
    </row>
    <row r="17">
      <c r="A17" s="4" t="inlineStr">
        <is>
          <t>Valuation of Derivatives</t>
        </is>
      </c>
      <c r="B17" s="4" t="inlineStr">
        <is>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is>
      </c>
    </row>
    <row r="18">
      <c r="A18" s="4" t="inlineStr">
        <is>
          <t>Sequencing</t>
        </is>
      </c>
      <c r="B18" s="4" t="inlineStr">
        <is>
          <t>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1,500,000,000
authorized shares of common stock of which 942,992,783 shares are issued and outstanding. The Company expects that it will continue
to issue common stock in the future in connection with debt and/or equity financings, transactions with third parties, performance
incentives and as compensation to its employees. Currently the amount of additional shares that the Company may be contingently
obligated to issue under existing arrangements would exceed the current amount of authorized shares by approximately 100,000,000
shares.</t>
        </is>
      </c>
    </row>
    <row r="19">
      <c r="A19" s="4" t="inlineStr">
        <is>
          <t>Fair Value of Financial Instruments</t>
        </is>
      </c>
      <c r="B19" s="4" t="inlineStr">
        <is>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0 and October 31, 2019 that qualify as derivatives.</t>
        </is>
      </c>
    </row>
    <row r="20">
      <c r="A20" s="4" t="inlineStr">
        <is>
          <t>Operating and Finance Lease Obligations</t>
        </is>
      </c>
      <c r="B20" s="4" t="inlineStr">
        <is>
          <t xml:space="preserve">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account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t>
        </is>
      </c>
    </row>
    <row r="21">
      <c r="A21" s="4" t="inlineStr">
        <is>
          <t>Subsequent Events</t>
        </is>
      </c>
      <c r="B21" s="4" t="inlineStr">
        <is>
          <t>Subsequent Events The Company has evaluated subsequent events
that occurred after July 31, 2020 through the financial statement issuance date for subsequent event disclosure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9 Months Ended</t>
        </is>
      </c>
    </row>
    <row r="2">
      <c r="B2" s="2" t="inlineStr">
        <is>
          <t>Jul. 31, 2020</t>
        </is>
      </c>
    </row>
    <row r="3">
      <c r="A3" s="3" t="inlineStr">
        <is>
          <t>Inventory Disclosure [Abstract]</t>
        </is>
      </c>
    </row>
    <row r="4">
      <c r="A4" s="4" t="inlineStr">
        <is>
          <t>Schedule of Inventories</t>
        </is>
      </c>
      <c r="B4" s="4" t="inlineStr">
        <is>
          <t xml:space="preserve">July 31, 2020 October 31, 2019
Raw materials and supplies $ 12,886 $ 5,123
Finished goods 149,634 72,840
Total inventories $ 162,520 $ 77,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9 Months Ended</t>
        </is>
      </c>
    </row>
    <row r="2">
      <c r="B2" s="2" t="inlineStr">
        <is>
          <t>Jul. 31, 2020</t>
        </is>
      </c>
    </row>
    <row r="3">
      <c r="A3" s="3" t="inlineStr">
        <is>
          <t>Property, Plant and Equipment [Abstract]</t>
        </is>
      </c>
    </row>
    <row r="4">
      <c r="A4" s="4" t="inlineStr">
        <is>
          <t>Schedule of Property and Equipment</t>
        </is>
      </c>
      <c r="B4" s="4" t="inlineStr">
        <is>
          <t xml:space="preserve">July 31, 2020 October 31, 2019
Computer equipment $ 8,653 $ 8,653
Finance lease equipment 239,595 239,595
Manufacturing equipment 171,430 32,736
419,678 280,984
Less: accumulated depreciation (43,548 ) (17,669 )
Total property and equipment, net $ 376,130 $ 263,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0. Capital Stock (Tables)</t>
        </is>
      </c>
      <c r="B1" s="2" t="inlineStr">
        <is>
          <t>9 Months Ended</t>
        </is>
      </c>
    </row>
    <row r="2">
      <c r="B2" s="2" t="inlineStr">
        <is>
          <t>Jul. 31, 2020</t>
        </is>
      </c>
    </row>
    <row r="3">
      <c r="A3" s="3" t="inlineStr">
        <is>
          <t>Equity [Abstract]</t>
        </is>
      </c>
    </row>
    <row r="4">
      <c r="A4" s="4" t="inlineStr">
        <is>
          <t>Schedule of minimum pre-Transaction price per share</t>
        </is>
      </c>
      <c r="B4" s="4" t="inlineStr">
        <is>
          <t xml:space="preserve">Pre-Transaction
Price Per Share Valuation (a) Executive
Bonus Shares Issued (b) Non-executive
Board Bonus Shares Issued (c)
$ 0.22 40,000,000 2,000,000
$ 0.34 60,000,000 3,000,000
$ 0.45 80,000,000 4,000,000
$ 0.54 100,000,000 5,000,000 </t>
        </is>
      </c>
    </row>
    <row r="5">
      <c r="A5" s="4" t="inlineStr">
        <is>
          <t>Schedule of debt and/or equity financings</t>
        </is>
      </c>
      <c r="B5" s="4" t="inlineStr">
        <is>
          <t xml:space="preserve">Aggregate Funding Amount Shares
From To
$ 2,500,000 $ 5,000,000 5,000,000
$ 5,000,001 $ 10,000,000 10,000,000
$ 10,000,001 $ 30,000,000 30,000,000 </t>
        </is>
      </c>
    </row>
    <row r="6">
      <c r="A6" s="4" t="inlineStr">
        <is>
          <t>Schedule of management and consultants performance stock plan</t>
        </is>
      </c>
      <c r="B6" s="4" t="inlineStr">
        <is>
          <t xml:space="preserve">MCPP MCPP
MCPP Remaining Total
Shares Shares Shares
Name Awarded Available Approved
Albert Mitrani 65,000,000 137,500,000 202,500,000
Ian Bothwell 65,000,000 167,500,000 232,500,000
Dr. Maria I. Mitrani 65,000,000 167,500,000 232,500,000
Dr. George Shapiro 65,000,000 100,000,000 165,000,000
Dr. Allen Meglin – 5,000,000 5,000,000
Michael Carbonara – 5,000,000 5,000,000
Consultants 33,000,000 – 33,000,000
Total 293,000,000 582,500,000 875,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1. Warrants (Tables)</t>
        </is>
      </c>
      <c r="B1" s="2" t="inlineStr">
        <is>
          <t>9 Months Ended</t>
        </is>
      </c>
    </row>
    <row r="2">
      <c r="B2" s="2" t="inlineStr">
        <is>
          <t>Jul. 31, 2020</t>
        </is>
      </c>
    </row>
    <row r="3">
      <c r="A3" s="3" t="inlineStr">
        <is>
          <t>Warrants</t>
        </is>
      </c>
    </row>
    <row r="4">
      <c r="A4" s="4" t="inlineStr">
        <is>
          <t>Summary of Warrant Activity</t>
        </is>
      </c>
      <c r="B4" s="4" t="inlineStr">
        <is>
          <t xml:space="preserve">Number of Weighted-average Remaining Aggregate
Outstanding at October 31, 2018 3,687,484 $ 0.41 1.14 $ –
Granted 2,000,000 $ 0.08 1.00 $ –
Exercised – $ – – $ –
Expired/Forfeited (572,400 ) $ 0.59 0.15 $ –
Outstanding and exercisable at July 31, 2019 5,115,084 $ 0.26 0.50 $ –
Number of Weighted-average Remaining Aggregate
Outstanding at October 31, 2019 4,529,371 $ 0.20 0.30 $ –
Granted 9,500,000 $ 0.03 8.53 $ –
Exercised – $ – – $ –
Expired/Forfeited (4,529,371 ) $ 0.20 – $ –
Outstanding and exercisable at July 31, 2020 9,500,000 $ 0.03 8.1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 (Tables)</t>
        </is>
      </c>
      <c r="B1" s="2" t="inlineStr">
        <is>
          <t>9 Months Ended</t>
        </is>
      </c>
    </row>
    <row r="2">
      <c r="B2" s="2" t="inlineStr">
        <is>
          <t>Jul. 31, 2020</t>
        </is>
      </c>
    </row>
    <row r="3">
      <c r="A3" s="3" t="inlineStr">
        <is>
          <t>Commitments and Contingencies Disclosure [Abstract]</t>
        </is>
      </c>
    </row>
    <row r="4">
      <c r="A4" s="4" t="inlineStr">
        <is>
          <t>Schedule of adjustment revenues</t>
        </is>
      </c>
      <c r="B4" s="4" t="inlineStr">
        <is>
          <t xml:space="preserve">Monthly Revenues Base Salary
$ 1.00 $ 130,000
$ 1.50 $ 200,000
$ 2.00 $ 275,000
$ 3.50 $ 630,000
$ 5.00 $ 9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2. Summary of Significant Accounting Policies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Cash in excess of FDIC limits</t>
        </is>
      </c>
      <c r="B3" s="6" t="n">
        <v>0</v>
      </c>
      <c r="D3" s="6" t="n">
        <v>0</v>
      </c>
    </row>
    <row r="4">
      <c r="A4" s="4" t="inlineStr">
        <is>
          <t>Bad debt expense</t>
        </is>
      </c>
      <c r="D4" s="5" t="n">
        <v>0</v>
      </c>
      <c r="E4" s="6" t="n">
        <v>0</v>
      </c>
    </row>
    <row r="5">
      <c r="A5" s="4" t="inlineStr">
        <is>
          <t>Inventory reserves</t>
        </is>
      </c>
      <c r="B5" s="5" t="n">
        <v>0</v>
      </c>
      <c r="D5" s="5" t="n">
        <v>0</v>
      </c>
    </row>
    <row r="6">
      <c r="A6" s="4" t="inlineStr">
        <is>
          <t>Research and development expenses</t>
        </is>
      </c>
      <c r="B6" s="5" t="n">
        <v>136000</v>
      </c>
      <c r="D6" s="5" t="n">
        <v>30000</v>
      </c>
    </row>
    <row r="7">
      <c r="A7" s="4" t="inlineStr">
        <is>
          <t>Income tax expense</t>
        </is>
      </c>
      <c r="B7" s="6" t="n">
        <v>0</v>
      </c>
      <c r="C7" s="6" t="n">
        <v>0</v>
      </c>
      <c r="D7" s="6" t="n">
        <v>0</v>
      </c>
      <c r="E7" s="6" t="n">
        <v>0</v>
      </c>
    </row>
    <row r="8">
      <c r="A8" s="4" t="inlineStr">
        <is>
          <t>Minimum [Member]</t>
        </is>
      </c>
    </row>
    <row r="9">
      <c r="A9" s="4" t="inlineStr">
        <is>
          <t>Property and equipment estimated useful lives</t>
        </is>
      </c>
      <c r="D9" s="4" t="inlineStr">
        <is>
          <t>3 years</t>
        </is>
      </c>
    </row>
    <row r="10">
      <c r="A10" s="4" t="inlineStr">
        <is>
          <t>Maximum [Member]</t>
        </is>
      </c>
    </row>
    <row r="11">
      <c r="A11" s="4" t="inlineStr">
        <is>
          <t>Property and equipment estimated useful lives</t>
        </is>
      </c>
      <c r="E11" s="4" t="inlineStr">
        <is>
          <t>15 years</t>
        </is>
      </c>
    </row>
    <row r="12">
      <c r="A12" s="4" t="inlineStr">
        <is>
          <t>Common Shares Issuable Upon Exercise of Warrants [Member]</t>
        </is>
      </c>
    </row>
    <row r="13">
      <c r="A13" s="4" t="inlineStr">
        <is>
          <t>Antidilutive securities excluded from computation of earnings per share</t>
        </is>
      </c>
      <c r="D13" s="5" t="n">
        <v>9500000</v>
      </c>
      <c r="E13" s="5" t="n">
        <v>51150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3. Going Concern (Details Narrative)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Organization, Consolidation and Presentation of Financial Statements [Abstract]</t>
        </is>
      </c>
    </row>
    <row r="4">
      <c r="A4" s="4" t="inlineStr">
        <is>
          <t>Loss from operations</t>
        </is>
      </c>
      <c r="B4" s="6" t="n">
        <v>-5246681</v>
      </c>
      <c r="C4" s="6" t="n">
        <v>-339144</v>
      </c>
      <c r="D4" s="6" t="n">
        <v>-7291344</v>
      </c>
      <c r="E4" s="6" t="n">
        <v>-1065750</v>
      </c>
    </row>
    <row r="5">
      <c r="A5" s="4" t="inlineStr">
        <is>
          <t>Accumulated deficit</t>
        </is>
      </c>
      <c r="B5" s="5" t="n">
        <v>23703386</v>
      </c>
      <c r="D5" s="5" t="n">
        <v>23703386</v>
      </c>
      <c r="F5" s="6" t="n">
        <v>16285222</v>
      </c>
    </row>
    <row r="6">
      <c r="A6" s="4" t="inlineStr">
        <is>
          <t>Working capital</t>
        </is>
      </c>
      <c r="B6" s="6" t="n">
        <v>-2175767</v>
      </c>
      <c r="D6" s="6" t="n">
        <v>-21757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4. Inventories (Details) - USD ($)</t>
        </is>
      </c>
      <c r="B1" s="2" t="inlineStr">
        <is>
          <t>Jul. 31, 2020</t>
        </is>
      </c>
      <c r="C1" s="2" t="inlineStr">
        <is>
          <t>Oct. 31, 2019</t>
        </is>
      </c>
    </row>
    <row r="2">
      <c r="A2" s="3" t="inlineStr">
        <is>
          <t>Inventory Disclosure [Abstract]</t>
        </is>
      </c>
    </row>
    <row r="3">
      <c r="A3" s="4" t="inlineStr">
        <is>
          <t>Raw materials and supplies</t>
        </is>
      </c>
      <c r="B3" s="6" t="n">
        <v>12886</v>
      </c>
      <c r="C3" s="6" t="n">
        <v>5123</v>
      </c>
    </row>
    <row r="4">
      <c r="A4" s="4" t="inlineStr">
        <is>
          <t>Finished goods</t>
        </is>
      </c>
      <c r="B4" s="5" t="n">
        <v>149634</v>
      </c>
      <c r="C4" s="5" t="n">
        <v>72840</v>
      </c>
    </row>
    <row r="5">
      <c r="A5" s="4" t="inlineStr">
        <is>
          <t>Total Inventories</t>
        </is>
      </c>
      <c r="B5" s="6" t="n">
        <v>162520</v>
      </c>
      <c r="C5" s="6" t="n">
        <v>779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Property and Equipment (Details) - USD ($)</t>
        </is>
      </c>
      <c r="B1" s="2" t="inlineStr">
        <is>
          <t>Jul. 31, 2020</t>
        </is>
      </c>
      <c r="C1" s="2" t="inlineStr">
        <is>
          <t>Oct. 31, 2019</t>
        </is>
      </c>
    </row>
    <row r="2">
      <c r="A2" s="4" t="inlineStr">
        <is>
          <t>Property and equipment, gross</t>
        </is>
      </c>
      <c r="B2" s="6" t="n">
        <v>419678</v>
      </c>
      <c r="C2" s="6" t="n">
        <v>280984</v>
      </c>
    </row>
    <row r="3">
      <c r="A3" s="4" t="inlineStr">
        <is>
          <t>Less: accumulated depreciation and amortization</t>
        </is>
      </c>
      <c r="B3" s="5" t="n">
        <v>-43548</v>
      </c>
      <c r="C3" s="5" t="n">
        <v>-17669</v>
      </c>
    </row>
    <row r="4">
      <c r="A4" s="4" t="inlineStr">
        <is>
          <t>Total property and equipment, net</t>
        </is>
      </c>
      <c r="B4" s="5" t="n">
        <v>376130</v>
      </c>
      <c r="C4" s="5" t="n">
        <v>263315</v>
      </c>
    </row>
    <row r="5">
      <c r="A5" s="4" t="inlineStr">
        <is>
          <t>Computer Equipment [Member]</t>
        </is>
      </c>
    </row>
    <row r="6">
      <c r="A6" s="4" t="inlineStr">
        <is>
          <t>Property and equipment, gross</t>
        </is>
      </c>
      <c r="B6" s="5" t="n">
        <v>8653</v>
      </c>
      <c r="C6" s="5" t="n">
        <v>8653</v>
      </c>
    </row>
    <row r="7">
      <c r="A7" s="4" t="inlineStr">
        <is>
          <t>Finance Lease Equipment [Member]</t>
        </is>
      </c>
    </row>
    <row r="8">
      <c r="A8" s="4" t="inlineStr">
        <is>
          <t>Property and equipment, gross</t>
        </is>
      </c>
      <c r="B8" s="5" t="n">
        <v>239595</v>
      </c>
      <c r="C8" s="5" t="n">
        <v>239595</v>
      </c>
    </row>
    <row r="9">
      <c r="A9" s="4" t="inlineStr">
        <is>
          <t>Manufacturing Equipment [Member]</t>
        </is>
      </c>
    </row>
    <row r="10">
      <c r="A10" s="4" t="inlineStr">
        <is>
          <t>Property and equipment, gross</t>
        </is>
      </c>
      <c r="B10" s="6" t="n">
        <v>171430</v>
      </c>
      <c r="C10" s="6" t="n">
        <v>327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0</t>
        </is>
      </c>
      <c r="C1" s="2" t="inlineStr">
        <is>
          <t>Oct.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769440274</v>
      </c>
      <c r="C5" s="5" t="n">
        <v>502936805</v>
      </c>
    </row>
    <row r="6">
      <c r="A6" s="4" t="inlineStr">
        <is>
          <t>Common stock, shares outstanding</t>
        </is>
      </c>
      <c r="B6" s="5" t="n">
        <v>769440274</v>
      </c>
      <c r="C6" s="5" t="n">
        <v>502936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s>
  <sheetData>
    <row r="1">
      <c r="A1" s="1" t="inlineStr">
        <is>
          <t>5. Property and Equipment (Details Narrative) - USD ($)</t>
        </is>
      </c>
      <c r="B1" s="2" t="inlineStr">
        <is>
          <t>3 Months Ended</t>
        </is>
      </c>
      <c r="D1" s="2" t="inlineStr">
        <is>
          <t>5 Months Ended</t>
        </is>
      </c>
      <c r="E1" s="2" t="inlineStr">
        <is>
          <t>9 Months Ended</t>
        </is>
      </c>
    </row>
    <row r="2">
      <c r="B2" s="2" t="inlineStr">
        <is>
          <t>Jul. 31, 2020</t>
        </is>
      </c>
      <c r="C2" s="2" t="inlineStr">
        <is>
          <t>Jul. 31, 2019</t>
        </is>
      </c>
      <c r="D2" s="2" t="inlineStr">
        <is>
          <t>Mar. 31, 2019</t>
        </is>
      </c>
      <c r="E2" s="2" t="inlineStr">
        <is>
          <t>Jul. 31, 2020</t>
        </is>
      </c>
      <c r="F2" s="2" t="inlineStr">
        <is>
          <t>Jul. 31, 2019</t>
        </is>
      </c>
    </row>
    <row r="3">
      <c r="A3" s="4" t="inlineStr">
        <is>
          <t>Depreciation expense</t>
        </is>
      </c>
      <c r="B3" s="6" t="n">
        <v>10720</v>
      </c>
      <c r="C3" s="6" t="n">
        <v>5906</v>
      </c>
      <c r="E3" s="6" t="n">
        <v>25879</v>
      </c>
      <c r="F3" s="6" t="n">
        <v>8872</v>
      </c>
    </row>
    <row r="4">
      <c r="A4" s="4" t="inlineStr">
        <is>
          <t>Lab Equipment [Member]</t>
        </is>
      </c>
    </row>
    <row r="5">
      <c r="A5" s="4" t="inlineStr">
        <is>
          <t>Lab equipment</t>
        </is>
      </c>
      <c r="D5" s="6" t="n">
        <v>239595</v>
      </c>
    </row>
    <row r="6">
      <c r="A6" s="4" t="inlineStr">
        <is>
          <t>Annual interest rate</t>
        </is>
      </c>
      <c r="D6" s="4" t="inlineStr">
        <is>
          <t>4.50%</t>
        </is>
      </c>
    </row>
    <row r="7">
      <c r="A7" s="4" t="inlineStr">
        <is>
          <t>Estimated useful lives of leased equipment</t>
        </is>
      </c>
      <c r="D7" s="4" t="inlineStr">
        <is>
          <t>15 years</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6. Lease Obligations (Details Narrative) - USD ($)</t>
        </is>
      </c>
      <c r="B1" s="2" t="inlineStr">
        <is>
          <t>3 Months Ended</t>
        </is>
      </c>
      <c r="C1" s="2" t="inlineStr">
        <is>
          <t>5 Months Ended</t>
        </is>
      </c>
      <c r="D1" s="2" t="inlineStr">
        <is>
          <t>9 Months Ended</t>
        </is>
      </c>
    </row>
    <row r="2">
      <c r="B2" s="2" t="inlineStr">
        <is>
          <t>Jul. 31, 2019</t>
        </is>
      </c>
      <c r="C2" s="2" t="inlineStr">
        <is>
          <t>Mar. 31, 2019</t>
        </is>
      </c>
      <c r="D2" s="2" t="inlineStr">
        <is>
          <t>Jul. 31, 2020</t>
        </is>
      </c>
      <c r="E2" s="2" t="inlineStr">
        <is>
          <t>Jan. 30, 2020</t>
        </is>
      </c>
      <c r="F2" s="2" t="inlineStr">
        <is>
          <t>Oct. 31, 2019</t>
        </is>
      </c>
      <c r="G2" s="2" t="inlineStr">
        <is>
          <t>Feb. 28, 2019</t>
        </is>
      </c>
    </row>
    <row r="3">
      <c r="A3" s="4" t="inlineStr">
        <is>
          <t>Security deposit</t>
        </is>
      </c>
      <c r="D3" s="6" t="n">
        <v>6800</v>
      </c>
      <c r="F3" s="6" t="n">
        <v>5000</v>
      </c>
    </row>
    <row r="4">
      <c r="A4" s="4" t="inlineStr">
        <is>
          <t>Amortization expense</t>
        </is>
      </c>
      <c r="B4" s="6" t="n">
        <v>8826</v>
      </c>
      <c r="D4" s="6" t="n">
        <v>25872</v>
      </c>
    </row>
    <row r="5">
      <c r="A5" s="4" t="inlineStr">
        <is>
          <t>Miami Lab Lease [Member]</t>
        </is>
      </c>
    </row>
    <row r="6">
      <c r="A6" s="4" t="inlineStr">
        <is>
          <t>Security deposit</t>
        </is>
      </c>
      <c r="G6" s="6" t="n">
        <v>6332</v>
      </c>
    </row>
    <row r="7">
      <c r="A7" s="4" t="inlineStr">
        <is>
          <t>Debt frequency</t>
        </is>
      </c>
      <c r="D7" s="4" t="inlineStr">
        <is>
          <t>monthly</t>
        </is>
      </c>
    </row>
    <row r="8">
      <c r="A8" s="4" t="inlineStr">
        <is>
          <t>Debt periodic payment</t>
        </is>
      </c>
      <c r="D8" s="6" t="n">
        <v>5200</v>
      </c>
    </row>
    <row r="9">
      <c r="A9" s="4" t="inlineStr">
        <is>
          <t>Lab Equipment [Member]</t>
        </is>
      </c>
    </row>
    <row r="10">
      <c r="A10" s="4" t="inlineStr">
        <is>
          <t>Debt frequency</t>
        </is>
      </c>
      <c r="C10" s="4" t="inlineStr">
        <is>
          <t>monthly</t>
        </is>
      </c>
    </row>
    <row r="11">
      <c r="A11" s="4" t="inlineStr">
        <is>
          <t>Debt periodic payment</t>
        </is>
      </c>
      <c r="C11" s="6" t="n">
        <v>4513</v>
      </c>
    </row>
    <row r="12">
      <c r="A12" s="4" t="inlineStr">
        <is>
          <t>Admin Offices [Member]</t>
        </is>
      </c>
    </row>
    <row r="13">
      <c r="A13" s="4" t="inlineStr">
        <is>
          <t>Debt frequency</t>
        </is>
      </c>
      <c r="D13" s="4" t="inlineStr">
        <is>
          <t>monthly</t>
        </is>
      </c>
    </row>
    <row r="14">
      <c r="A14" s="4" t="inlineStr">
        <is>
          <t>Debt periodic payment</t>
        </is>
      </c>
      <c r="D14" s="6" t="n">
        <v>3500</v>
      </c>
    </row>
    <row r="15">
      <c r="A15" s="4" t="inlineStr">
        <is>
          <t>Lease borrowing rate</t>
        </is>
      </c>
      <c r="E15" s="4" t="inlineStr">
        <is>
          <t>4.50%</t>
        </is>
      </c>
    </row>
    <row r="16">
      <c r="A16" s="4" t="inlineStr">
        <is>
          <t>Lease payments</t>
        </is>
      </c>
      <c r="E16" s="6" t="n">
        <v>1176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s>
  <sheetData>
    <row r="1">
      <c r="A1" s="1" t="inlineStr">
        <is>
          <t>7. Related Party Transactions (Details Narrative) - USD ($)</t>
        </is>
      </c>
      <c r="B1" s="2" t="inlineStr">
        <is>
          <t>1 Months Ended</t>
        </is>
      </c>
      <c r="I1" s="2" t="inlineStr">
        <is>
          <t>2 Months Ended</t>
        </is>
      </c>
      <c r="J1" s="2" t="inlineStr">
        <is>
          <t>7 Months Ended</t>
        </is>
      </c>
      <c r="K1" s="2" t="inlineStr">
        <is>
          <t>9 Months Ended</t>
        </is>
      </c>
    </row>
    <row r="2">
      <c r="B2" s="2" t="inlineStr">
        <is>
          <t>Oct. 31, 2020</t>
        </is>
      </c>
      <c r="C2" s="2" t="inlineStr">
        <is>
          <t>Aug. 31, 2020</t>
        </is>
      </c>
      <c r="D2" s="2" t="inlineStr">
        <is>
          <t>Jul. 31, 2020</t>
        </is>
      </c>
      <c r="E2" s="2" t="inlineStr">
        <is>
          <t>May 28, 2020</t>
        </is>
      </c>
      <c r="F2" s="2" t="inlineStr">
        <is>
          <t>Apr. 30, 2020</t>
        </is>
      </c>
      <c r="G2" s="2" t="inlineStr">
        <is>
          <t>Apr. 27, 2020</t>
        </is>
      </c>
      <c r="H2" s="2" t="inlineStr">
        <is>
          <t>Feb. 26, 2020</t>
        </is>
      </c>
      <c r="I2" s="2" t="inlineStr">
        <is>
          <t>May 31, 2020</t>
        </is>
      </c>
      <c r="J2" s="2" t="inlineStr">
        <is>
          <t>Oct. 31, 2020</t>
        </is>
      </c>
      <c r="K2" s="2" t="inlineStr">
        <is>
          <t>Jul. 31, 2020</t>
        </is>
      </c>
      <c r="L2" s="2" t="inlineStr">
        <is>
          <t>Jul. 31, 2019</t>
        </is>
      </c>
      <c r="M2" s="2" t="inlineStr">
        <is>
          <t>Oct. 31, 2019</t>
        </is>
      </c>
    </row>
    <row r="3">
      <c r="A3" s="4" t="inlineStr">
        <is>
          <t>Security deposit</t>
        </is>
      </c>
      <c r="D3" s="6" t="n">
        <v>6800</v>
      </c>
      <c r="K3" s="6" t="n">
        <v>6800</v>
      </c>
      <c r="M3" s="6" t="n">
        <v>5000</v>
      </c>
    </row>
    <row r="4">
      <c r="A4" s="4" t="inlineStr">
        <is>
          <t>Proceeds from sale of stock</t>
        </is>
      </c>
      <c r="K4" s="5" t="n">
        <v>1026000</v>
      </c>
      <c r="L4" s="6" t="n">
        <v>354500</v>
      </c>
    </row>
    <row r="5">
      <c r="A5" s="4" t="inlineStr">
        <is>
          <t>Sales related to Board Members [Member]</t>
        </is>
      </c>
    </row>
    <row r="6">
      <c r="A6" s="4" t="inlineStr">
        <is>
          <t>Revenues</t>
        </is>
      </c>
      <c r="K6" s="5" t="n">
        <v>71500</v>
      </c>
      <c r="L6" s="6" t="n">
        <v>51510</v>
      </c>
    </row>
    <row r="7">
      <c r="A7" s="4" t="inlineStr">
        <is>
          <t>Bothwell [Member]</t>
        </is>
      </c>
    </row>
    <row r="8">
      <c r="A8" s="4" t="inlineStr">
        <is>
          <t>Warrant exercise price</t>
        </is>
      </c>
      <c r="H8" s="7" t="n">
        <v>0.028</v>
      </c>
    </row>
    <row r="9">
      <c r="A9" s="4" t="inlineStr">
        <is>
          <t>Warrant term</t>
        </is>
      </c>
      <c r="H9" s="4" t="inlineStr">
        <is>
          <t>10 years</t>
        </is>
      </c>
    </row>
    <row r="10">
      <c r="A10" s="4" t="inlineStr">
        <is>
          <t>Lease payments</t>
        </is>
      </c>
      <c r="K10" s="5" t="n">
        <v>18145</v>
      </c>
    </row>
    <row r="11">
      <c r="A11" s="4" t="inlineStr">
        <is>
          <t>Due to related party</t>
        </is>
      </c>
      <c r="D11" s="5" t="n">
        <v>34737</v>
      </c>
      <c r="K11" s="5" t="n">
        <v>34737</v>
      </c>
    </row>
    <row r="12">
      <c r="A12" s="4" t="inlineStr">
        <is>
          <t>Accrued salaries</t>
        </is>
      </c>
      <c r="D12" s="5" t="n">
        <v>584007</v>
      </c>
      <c r="K12" s="5" t="n">
        <v>584007</v>
      </c>
    </row>
    <row r="13">
      <c r="A13" s="4" t="inlineStr">
        <is>
          <t>Mitrani [Member]</t>
        </is>
      </c>
    </row>
    <row r="14">
      <c r="A14" s="4" t="inlineStr">
        <is>
          <t>Monthly rent</t>
        </is>
      </c>
      <c r="K14" s="5" t="n">
        <v>2900</v>
      </c>
    </row>
    <row r="15">
      <c r="A15" s="4" t="inlineStr">
        <is>
          <t>Security deposit</t>
        </is>
      </c>
      <c r="D15" s="5" t="n">
        <v>5000</v>
      </c>
      <c r="K15" s="5" t="n">
        <v>5000</v>
      </c>
    </row>
    <row r="16">
      <c r="A16" s="4" t="inlineStr">
        <is>
          <t>A. Mitrani [Member]</t>
        </is>
      </c>
    </row>
    <row r="17">
      <c r="A17" s="4" t="inlineStr">
        <is>
          <t>Accrued salaries</t>
        </is>
      </c>
      <c r="D17" s="5" t="n">
        <v>233980</v>
      </c>
      <c r="K17" s="5" t="n">
        <v>233980</v>
      </c>
    </row>
    <row r="18">
      <c r="A18" s="4" t="inlineStr">
        <is>
          <t>M. Mitrani [Member]</t>
        </is>
      </c>
    </row>
    <row r="19">
      <c r="A19" s="4" t="inlineStr">
        <is>
          <t>Accrued salaries</t>
        </is>
      </c>
      <c r="D19" s="5" t="n">
        <v>237755</v>
      </c>
      <c r="K19" s="5" t="n">
        <v>237755</v>
      </c>
    </row>
    <row r="20">
      <c r="A20" s="4" t="inlineStr">
        <is>
          <t>George Shapiro [Member]</t>
        </is>
      </c>
    </row>
    <row r="21">
      <c r="A21" s="4" t="inlineStr">
        <is>
          <t>Consulting fees payable</t>
        </is>
      </c>
      <c r="D21" s="6" t="n">
        <v>34271</v>
      </c>
      <c r="K21" s="6" t="n">
        <v>34271</v>
      </c>
    </row>
    <row r="22">
      <c r="A22" s="4" t="inlineStr">
        <is>
          <t>Stock issued for compensation, shares</t>
        </is>
      </c>
      <c r="H22" s="5" t="n">
        <v>5000000</v>
      </c>
    </row>
    <row r="23">
      <c r="A23" s="4" t="inlineStr">
        <is>
          <t>Dr. Meglin [Member]</t>
        </is>
      </c>
    </row>
    <row r="24">
      <c r="A24" s="4" t="inlineStr">
        <is>
          <t>Stock issued new, shares</t>
        </is>
      </c>
      <c r="D24" s="5" t="n">
        <v>1166666</v>
      </c>
      <c r="I24" s="5" t="n">
        <v>11000000</v>
      </c>
    </row>
    <row r="25">
      <c r="A25" s="4" t="inlineStr">
        <is>
          <t>Proceeds from sale of stock</t>
        </is>
      </c>
      <c r="I25" s="6" t="n">
        <v>220000</v>
      </c>
    </row>
    <row r="26">
      <c r="A26" s="4" t="inlineStr">
        <is>
          <t>Republic Asset Holding [Member]</t>
        </is>
      </c>
    </row>
    <row r="27">
      <c r="A27" s="4" t="inlineStr">
        <is>
          <t>Stock issued new, shares</t>
        </is>
      </c>
      <c r="G27" s="5" t="n">
        <v>5000000</v>
      </c>
    </row>
    <row r="28">
      <c r="A28" s="4" t="inlineStr">
        <is>
          <t>Proceeds from sale of stock</t>
        </is>
      </c>
      <c r="G28" s="6" t="n">
        <v>100000</v>
      </c>
    </row>
    <row r="29">
      <c r="A29" s="4" t="inlineStr">
        <is>
          <t>Robert Zucker [Member]</t>
        </is>
      </c>
    </row>
    <row r="30">
      <c r="A30" s="4" t="inlineStr">
        <is>
          <t>Stock issued for services, shares</t>
        </is>
      </c>
      <c r="F30" s="5" t="n">
        <v>736808</v>
      </c>
    </row>
    <row r="31">
      <c r="A31" s="4" t="inlineStr">
        <is>
          <t>Jack Mitrani [Member]</t>
        </is>
      </c>
    </row>
    <row r="32">
      <c r="A32" s="4" t="inlineStr">
        <is>
          <t>Stock issued for services, shares</t>
        </is>
      </c>
      <c r="E32" s="5" t="n">
        <v>3000000</v>
      </c>
    </row>
    <row r="33">
      <c r="A33" s="4" t="inlineStr">
        <is>
          <t>Subsequent Event [Member] | Dr. Meglin [Member]</t>
        </is>
      </c>
    </row>
    <row r="34">
      <c r="A34" s="4" t="inlineStr">
        <is>
          <t>Stock issued new, shares</t>
        </is>
      </c>
      <c r="B34" s="5" t="n">
        <v>625000</v>
      </c>
      <c r="C34" s="5" t="n">
        <v>422514</v>
      </c>
    </row>
    <row r="35">
      <c r="A35" s="4" t="inlineStr">
        <is>
          <t>Proceeds from sale of stock</t>
        </is>
      </c>
      <c r="J35" s="6" t="n">
        <v>127251</v>
      </c>
    </row>
  </sheetData>
  <mergeCells count="3">
    <mergeCell ref="A1:A2"/>
    <mergeCell ref="B1:H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8. Notes Payable (Details Narrative) - USD ($)</t>
        </is>
      </c>
      <c r="B1" s="2" t="inlineStr">
        <is>
          <t>11 Months Ended</t>
        </is>
      </c>
      <c r="D1" s="2" t="inlineStr">
        <is>
          <t>12 Months Ended</t>
        </is>
      </c>
    </row>
    <row r="2">
      <c r="B2" s="2" t="inlineStr">
        <is>
          <t>Oct. 10, 2019</t>
        </is>
      </c>
      <c r="C2" s="2" t="inlineStr">
        <is>
          <t>Sep. 19, 2019</t>
        </is>
      </c>
      <c r="D2" s="2" t="inlineStr">
        <is>
          <t>Oct. 30, 2020</t>
        </is>
      </c>
      <c r="E2" s="2" t="inlineStr">
        <is>
          <t>Nov. 02, 2020</t>
        </is>
      </c>
      <c r="F2" s="2" t="inlineStr">
        <is>
          <t>Jul. 31, 2020</t>
        </is>
      </c>
      <c r="G2" s="2" t="inlineStr">
        <is>
          <t>Oct. 31, 2019</t>
        </is>
      </c>
      <c r="H2" s="2" t="inlineStr">
        <is>
          <t>Oct. 31, 2018</t>
        </is>
      </c>
      <c r="I2" s="2" t="inlineStr">
        <is>
          <t>Jun. 20, 2018</t>
        </is>
      </c>
    </row>
    <row r="3">
      <c r="A3" s="4" t="inlineStr">
        <is>
          <t>Accrued interest</t>
        </is>
      </c>
      <c r="F3" s="6" t="n">
        <v>5350</v>
      </c>
      <c r="G3" s="6" t="n">
        <v>10578</v>
      </c>
    </row>
    <row r="4">
      <c r="A4" s="4" t="inlineStr">
        <is>
          <t>Credit Facility [Member]</t>
        </is>
      </c>
    </row>
    <row r="5">
      <c r="A5" s="4" t="inlineStr">
        <is>
          <t>Proceeds from line of credit</t>
        </is>
      </c>
      <c r="C5" s="6" t="n">
        <v>100000</v>
      </c>
    </row>
    <row r="6">
      <c r="A6" s="4" t="inlineStr">
        <is>
          <t>Funding Facility [Member]</t>
        </is>
      </c>
    </row>
    <row r="7">
      <c r="A7" s="4" t="inlineStr">
        <is>
          <t>Proceeds from line of credit</t>
        </is>
      </c>
      <c r="B7" s="6" t="n">
        <v>100000</v>
      </c>
    </row>
    <row r="8">
      <c r="A8" s="4" t="inlineStr">
        <is>
          <t>Subsequent Event [Member] | Credit Facility [Member]</t>
        </is>
      </c>
    </row>
    <row r="9">
      <c r="A9" s="4" t="inlineStr">
        <is>
          <t>Line of credit outstanding</t>
        </is>
      </c>
      <c r="E9" s="6" t="n">
        <v>0</v>
      </c>
    </row>
    <row r="10">
      <c r="A10" s="4" t="inlineStr">
        <is>
          <t>Accredited Investor [Member] | 150,000 Debentures [Member]</t>
        </is>
      </c>
    </row>
    <row r="11">
      <c r="A11" s="4" t="inlineStr">
        <is>
          <t>Debt face amount</t>
        </is>
      </c>
      <c r="I11" s="6" t="n">
        <v>150000</v>
      </c>
    </row>
    <row r="12">
      <c r="A12" s="4" t="inlineStr">
        <is>
          <t>Convertible debt outstanding</t>
        </is>
      </c>
      <c r="F12" s="5" t="n">
        <v>150000</v>
      </c>
    </row>
    <row r="13">
      <c r="A13" s="4" t="inlineStr">
        <is>
          <t>Two Accredited Investors [Member] | $20,000 Debenture [Member]</t>
        </is>
      </c>
    </row>
    <row r="14">
      <c r="A14" s="4" t="inlineStr">
        <is>
          <t>Convertible debt outstanding</t>
        </is>
      </c>
      <c r="F14" s="5" t="n">
        <v>20000</v>
      </c>
    </row>
    <row r="15">
      <c r="A15" s="4" t="inlineStr">
        <is>
          <t>Two Accredited Investors [Member] | $20,000 Debenture [Member] | Subsequent Event [Member]</t>
        </is>
      </c>
    </row>
    <row r="16">
      <c r="A16" s="4" t="inlineStr">
        <is>
          <t>Debt converted, original amount converted</t>
        </is>
      </c>
      <c r="D16" s="6" t="n">
        <v>20000</v>
      </c>
    </row>
    <row r="17">
      <c r="A17" s="4" t="inlineStr">
        <is>
          <t>Debt converted, amount converted</t>
        </is>
      </c>
      <c r="D17" s="6" t="n">
        <v>20300</v>
      </c>
    </row>
    <row r="18">
      <c r="A18" s="4" t="inlineStr">
        <is>
          <t>Debt converted, shares issued</t>
        </is>
      </c>
      <c r="D18" s="5" t="n">
        <v>160000</v>
      </c>
    </row>
    <row r="19">
      <c r="A19" s="4" t="inlineStr">
        <is>
          <t>Interest expense</t>
        </is>
      </c>
      <c r="D19" s="6" t="n">
        <v>24180</v>
      </c>
    </row>
    <row r="20">
      <c r="A20" s="4" t="inlineStr">
        <is>
          <t>Two Accredited Investors [Member] | 70,000 Debentures [Member]</t>
        </is>
      </c>
    </row>
    <row r="21">
      <c r="A21" s="4" t="inlineStr">
        <is>
          <t>Debt face amount</t>
        </is>
      </c>
      <c r="H21" s="6" t="n">
        <v>70000</v>
      </c>
    </row>
    <row r="22">
      <c r="A22" s="4" t="inlineStr">
        <is>
          <t>Two Accredited Investors [Member] | 70,000 Debentures [Member] | $50,000 Debenture [Member]</t>
        </is>
      </c>
    </row>
    <row r="23">
      <c r="A23" s="4" t="inlineStr">
        <is>
          <t>Convertible debt outstanding</t>
        </is>
      </c>
      <c r="F23" s="6" t="n">
        <v>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9. IRS Penalties (Details Narrative)</t>
        </is>
      </c>
      <c r="B1" s="2" t="inlineStr">
        <is>
          <t>Jul. 31, 2020USD ($)</t>
        </is>
      </c>
    </row>
    <row r="2">
      <c r="A2" s="3" t="inlineStr">
        <is>
          <t>Income Tax Disclosure [Abstract]</t>
        </is>
      </c>
    </row>
    <row r="3">
      <c r="A3" s="4" t="inlineStr">
        <is>
          <t>Accrued tax penalties</t>
        </is>
      </c>
      <c r="B3" s="6" t="n">
        <v>7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10. Capital Stock (Details - Minimum pre-Transaction price per share)</t>
        </is>
      </c>
      <c r="B1" s="2" t="inlineStr">
        <is>
          <t>8 Months Ended</t>
        </is>
      </c>
    </row>
    <row r="2">
      <c r="B2" s="2" t="inlineStr">
        <is>
          <t>Jun. 29, 2020$ / sharesshares</t>
        </is>
      </c>
    </row>
    <row r="3">
      <c r="A3" s="4" t="inlineStr">
        <is>
          <t>$0.22</t>
        </is>
      </c>
    </row>
    <row r="4">
      <c r="A4" s="4" t="inlineStr">
        <is>
          <t>Pre-transaction price per share valuation | $ / shares</t>
        </is>
      </c>
      <c r="B4" s="8" t="n">
        <v>0.22</v>
      </c>
      <c r="C4" s="4" t="inlineStr">
        <is>
          <t>[1]</t>
        </is>
      </c>
    </row>
    <row r="5">
      <c r="A5" s="4" t="inlineStr">
        <is>
          <t>Executive bonus shares issued</t>
        </is>
      </c>
      <c r="B5" s="5" t="n">
        <v>40000000</v>
      </c>
      <c r="C5" s="4" t="inlineStr">
        <is>
          <t>[2]</t>
        </is>
      </c>
    </row>
    <row r="6">
      <c r="A6" s="4" t="inlineStr">
        <is>
          <t>Non-executive board bonus shares issued</t>
        </is>
      </c>
      <c r="B6" s="5" t="n">
        <v>2000000</v>
      </c>
      <c r="C6" s="4" t="inlineStr">
        <is>
          <t>[3]</t>
        </is>
      </c>
    </row>
    <row r="7">
      <c r="A7" s="4" t="inlineStr">
        <is>
          <t>$0.34</t>
        </is>
      </c>
    </row>
    <row r="8">
      <c r="A8" s="4" t="inlineStr">
        <is>
          <t>Pre-transaction price per share valuation | $ / shares</t>
        </is>
      </c>
      <c r="B8" s="8" t="n">
        <v>0.34</v>
      </c>
      <c r="C8" s="4" t="inlineStr">
        <is>
          <t>[1]</t>
        </is>
      </c>
    </row>
    <row r="9">
      <c r="A9" s="4" t="inlineStr">
        <is>
          <t>Executive bonus shares issued</t>
        </is>
      </c>
      <c r="B9" s="5" t="n">
        <v>60000000</v>
      </c>
      <c r="C9" s="4" t="inlineStr">
        <is>
          <t>[2]</t>
        </is>
      </c>
    </row>
    <row r="10">
      <c r="A10" s="4" t="inlineStr">
        <is>
          <t>Non-executive board bonus shares issued</t>
        </is>
      </c>
      <c r="B10" s="5" t="n">
        <v>3000000</v>
      </c>
      <c r="C10" s="4" t="inlineStr">
        <is>
          <t>[3]</t>
        </is>
      </c>
    </row>
    <row r="11">
      <c r="A11" s="4" t="inlineStr">
        <is>
          <t>$0.45</t>
        </is>
      </c>
    </row>
    <row r="12">
      <c r="A12" s="4" t="inlineStr">
        <is>
          <t>Pre-transaction price per share valuation | $ / shares</t>
        </is>
      </c>
      <c r="B12" s="8" t="n">
        <v>0.45</v>
      </c>
      <c r="C12" s="4" t="inlineStr">
        <is>
          <t>[1]</t>
        </is>
      </c>
    </row>
    <row r="13">
      <c r="A13" s="4" t="inlineStr">
        <is>
          <t>Executive bonus shares issued</t>
        </is>
      </c>
      <c r="B13" s="5" t="n">
        <v>80000000</v>
      </c>
      <c r="C13" s="4" t="inlineStr">
        <is>
          <t>[2]</t>
        </is>
      </c>
    </row>
    <row r="14">
      <c r="A14" s="4" t="inlineStr">
        <is>
          <t>Non-executive board bonus shares issued</t>
        </is>
      </c>
      <c r="B14" s="5" t="n">
        <v>4000000</v>
      </c>
      <c r="C14" s="4" t="inlineStr">
        <is>
          <t>[3]</t>
        </is>
      </c>
    </row>
    <row r="15">
      <c r="A15" s="4" t="inlineStr">
        <is>
          <t>$0.54</t>
        </is>
      </c>
    </row>
    <row r="16">
      <c r="A16" s="4" t="inlineStr">
        <is>
          <t>Pre-transaction price per share valuation | $ / shares</t>
        </is>
      </c>
      <c r="B16" s="8" t="n">
        <v>0.54</v>
      </c>
      <c r="C16" s="4" t="inlineStr">
        <is>
          <t>[1]</t>
        </is>
      </c>
    </row>
    <row r="17">
      <c r="A17" s="4" t="inlineStr">
        <is>
          <t>Executive bonus shares issued</t>
        </is>
      </c>
      <c r="B17" s="5" t="n">
        <v>100000000</v>
      </c>
      <c r="C17" s="4" t="inlineStr">
        <is>
          <t>[2]</t>
        </is>
      </c>
    </row>
    <row r="18">
      <c r="A18" s="4" t="inlineStr">
        <is>
          <t>Non-executive board bonus shares issued</t>
        </is>
      </c>
      <c r="B18" s="5" t="n">
        <v>5000000</v>
      </c>
      <c r="C18" s="4" t="inlineStr">
        <is>
          <t>[3]</t>
        </is>
      </c>
    </row>
    <row r="19"/>
    <row r="20">
      <c r="A20" s="4" t="inlineStr">
        <is>
          <t>[1]</t>
        </is>
      </c>
      <c r="B20" s="4" t="inlineStr">
        <is>
          <t>proforma for issuance of all shares to be issued pursuant to the MCPP and other in the money contingent share issuances</t>
        </is>
      </c>
    </row>
    <row r="21">
      <c r="A21" s="4" t="inlineStr">
        <is>
          <t>[2]</t>
        </is>
      </c>
      <c r="B21" s="4" t="inlineStr">
        <is>
          <t>per each executive consisting of Albert Mitrani, Dr. Mari Mitrani, Ian Bothwell, and Dr. George Shapiro</t>
        </is>
      </c>
    </row>
    <row r="22">
      <c r="A22" s="4" t="inlineStr">
        <is>
          <t>[3]</t>
        </is>
      </c>
      <c r="B22" s="4" t="inlineStr">
        <is>
          <t>per each non-executive Board member consisting of Dr. Allen Meglin and Michael Carbonara</t>
        </is>
      </c>
    </row>
  </sheetData>
  <mergeCells count="7">
    <mergeCell ref="A1:A2"/>
    <mergeCell ref="B1:C1"/>
    <mergeCell ref="B2:C2"/>
    <mergeCell ref="A19:C19"/>
    <mergeCell ref="B20:C20"/>
    <mergeCell ref="B21:C21"/>
    <mergeCell ref="B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7" customWidth="1" min="2" max="2"/>
  </cols>
  <sheetData>
    <row r="1">
      <c r="A1" s="1" t="inlineStr">
        <is>
          <t>10. Capital Stock (Details - Debt and/or equity financings)</t>
        </is>
      </c>
      <c r="B1" s="2" t="inlineStr">
        <is>
          <t>9 Months Ended</t>
        </is>
      </c>
    </row>
    <row r="2">
      <c r="B2" s="2" t="inlineStr">
        <is>
          <t>Aug. 14, 2020USD ($)shares</t>
        </is>
      </c>
    </row>
    <row r="3">
      <c r="A3" s="4" t="inlineStr">
        <is>
          <t>Range 1 [Member]</t>
        </is>
      </c>
    </row>
    <row r="4">
      <c r="A4" s="4" t="inlineStr">
        <is>
          <t>Aggregate funding amount, minimum</t>
        </is>
      </c>
      <c r="B4" s="6" t="n">
        <v>2500000</v>
      </c>
    </row>
    <row r="5">
      <c r="A5" s="4" t="inlineStr">
        <is>
          <t>Aggregate funding amount, maximum</t>
        </is>
      </c>
      <c r="B5" s="6" t="n">
        <v>5000000</v>
      </c>
    </row>
    <row r="6">
      <c r="A6" s="4" t="inlineStr">
        <is>
          <t>Shares | shares</t>
        </is>
      </c>
      <c r="B6" s="5" t="n">
        <v>5000000</v>
      </c>
    </row>
    <row r="7">
      <c r="A7" s="4" t="inlineStr">
        <is>
          <t>Range 2 [Member]</t>
        </is>
      </c>
    </row>
    <row r="8">
      <c r="A8" s="4" t="inlineStr">
        <is>
          <t>Aggregate funding amount, minimum</t>
        </is>
      </c>
      <c r="B8" s="6" t="n">
        <v>5000001</v>
      </c>
    </row>
    <row r="9">
      <c r="A9" s="4" t="inlineStr">
        <is>
          <t>Aggregate funding amount, maximum</t>
        </is>
      </c>
      <c r="B9" s="6" t="n">
        <v>10000000</v>
      </c>
    </row>
    <row r="10">
      <c r="A10" s="4" t="inlineStr">
        <is>
          <t>Shares | shares</t>
        </is>
      </c>
      <c r="B10" s="5" t="n">
        <v>10000000</v>
      </c>
    </row>
    <row r="11">
      <c r="A11" s="4" t="inlineStr">
        <is>
          <t>Range 3 [Member]</t>
        </is>
      </c>
    </row>
    <row r="12">
      <c r="A12" s="4" t="inlineStr">
        <is>
          <t>Aggregate funding amount, minimum</t>
        </is>
      </c>
      <c r="B12" s="6" t="n">
        <v>10000001</v>
      </c>
    </row>
    <row r="13">
      <c r="A13" s="4" t="inlineStr">
        <is>
          <t>Aggregate funding amount, maximum</t>
        </is>
      </c>
      <c r="B13" s="6" t="n">
        <v>30000000</v>
      </c>
    </row>
    <row r="14">
      <c r="A14" s="4" t="inlineStr">
        <is>
          <t>Shares | shares</t>
        </is>
      </c>
      <c r="B14" s="5" t="n">
        <v>3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10. Capital Stock (Details - Management and consultants performance stock plan)</t>
        </is>
      </c>
      <c r="B1" s="2" t="inlineStr">
        <is>
          <t>9 Months Ended</t>
        </is>
      </c>
    </row>
    <row r="2">
      <c r="B2" s="2" t="inlineStr">
        <is>
          <t>Jul. 31, 2020shares</t>
        </is>
      </c>
    </row>
    <row r="3">
      <c r="A3" s="4" t="inlineStr">
        <is>
          <t>MCPP shares awarded</t>
        </is>
      </c>
      <c r="B3" s="5" t="n">
        <v>293000000</v>
      </c>
    </row>
    <row r="4">
      <c r="A4" s="4" t="inlineStr">
        <is>
          <t>MCPP remaining shares available</t>
        </is>
      </c>
      <c r="B4" s="5" t="n">
        <v>582500000</v>
      </c>
    </row>
    <row r="5">
      <c r="A5" s="4" t="inlineStr">
        <is>
          <t>MCPP total shares approved</t>
        </is>
      </c>
      <c r="B5" s="5" t="n">
        <v>875500000</v>
      </c>
    </row>
    <row r="6">
      <c r="A6" s="4" t="inlineStr">
        <is>
          <t>Albert Mitrani</t>
        </is>
      </c>
    </row>
    <row r="7">
      <c r="A7" s="4" t="inlineStr">
        <is>
          <t>MCPP shares awarded</t>
        </is>
      </c>
      <c r="B7" s="5" t="n">
        <v>65000000</v>
      </c>
    </row>
    <row r="8">
      <c r="A8" s="4" t="inlineStr">
        <is>
          <t>MCPP remaining shares available</t>
        </is>
      </c>
      <c r="B8" s="5" t="n">
        <v>137500000</v>
      </c>
    </row>
    <row r="9">
      <c r="A9" s="4" t="inlineStr">
        <is>
          <t>MCPP total shares approved</t>
        </is>
      </c>
      <c r="B9" s="5" t="n">
        <v>202500000</v>
      </c>
    </row>
    <row r="10">
      <c r="A10" s="4" t="inlineStr">
        <is>
          <t>Bothwell [Member]</t>
        </is>
      </c>
    </row>
    <row r="11">
      <c r="A11" s="4" t="inlineStr">
        <is>
          <t>MCPP shares awarded</t>
        </is>
      </c>
      <c r="B11" s="5" t="n">
        <v>65000000</v>
      </c>
    </row>
    <row r="12">
      <c r="A12" s="4" t="inlineStr">
        <is>
          <t>MCPP remaining shares available</t>
        </is>
      </c>
      <c r="B12" s="5" t="n">
        <v>167500000</v>
      </c>
    </row>
    <row r="13">
      <c r="A13" s="4" t="inlineStr">
        <is>
          <t>MCPP total shares approved</t>
        </is>
      </c>
      <c r="B13" s="5" t="n">
        <v>232500000</v>
      </c>
    </row>
    <row r="14">
      <c r="A14" s="4" t="inlineStr">
        <is>
          <t>Maria I. Mitrani [Member]</t>
        </is>
      </c>
    </row>
    <row r="15">
      <c r="A15" s="4" t="inlineStr">
        <is>
          <t>MCPP shares awarded</t>
        </is>
      </c>
      <c r="B15" s="5" t="n">
        <v>65000000</v>
      </c>
    </row>
    <row r="16">
      <c r="A16" s="4" t="inlineStr">
        <is>
          <t>MCPP remaining shares available</t>
        </is>
      </c>
      <c r="B16" s="5" t="n">
        <v>167500000</v>
      </c>
    </row>
    <row r="17">
      <c r="A17" s="4" t="inlineStr">
        <is>
          <t>MCPP total shares approved</t>
        </is>
      </c>
      <c r="B17" s="5" t="n">
        <v>232500000</v>
      </c>
    </row>
    <row r="18">
      <c r="A18" s="4" t="inlineStr">
        <is>
          <t>George Shapiro [Member]</t>
        </is>
      </c>
    </row>
    <row r="19">
      <c r="A19" s="4" t="inlineStr">
        <is>
          <t>MCPP shares awarded</t>
        </is>
      </c>
      <c r="B19" s="5" t="n">
        <v>65000000</v>
      </c>
    </row>
    <row r="20">
      <c r="A20" s="4" t="inlineStr">
        <is>
          <t>MCPP remaining shares available</t>
        </is>
      </c>
      <c r="B20" s="5" t="n">
        <v>100000000</v>
      </c>
    </row>
    <row r="21">
      <c r="A21" s="4" t="inlineStr">
        <is>
          <t>MCPP total shares approved</t>
        </is>
      </c>
      <c r="B21" s="5" t="n">
        <v>165000000</v>
      </c>
    </row>
    <row r="22">
      <c r="A22" s="4" t="inlineStr">
        <is>
          <t>Allen Meglin [Member]</t>
        </is>
      </c>
    </row>
    <row r="23">
      <c r="A23" s="4" t="inlineStr">
        <is>
          <t>MCPP shares awarded</t>
        </is>
      </c>
      <c r="B23" s="5" t="n">
        <v>0</v>
      </c>
    </row>
    <row r="24">
      <c r="A24" s="4" t="inlineStr">
        <is>
          <t>MCPP remaining shares available</t>
        </is>
      </c>
      <c r="B24" s="5" t="n">
        <v>5000000</v>
      </c>
    </row>
    <row r="25">
      <c r="A25" s="4" t="inlineStr">
        <is>
          <t>MCPP total shares approved</t>
        </is>
      </c>
      <c r="B25" s="5" t="n">
        <v>5000000</v>
      </c>
    </row>
    <row r="26">
      <c r="A26" s="4" t="inlineStr">
        <is>
          <t>Michael Carbonara [Member]</t>
        </is>
      </c>
    </row>
    <row r="27">
      <c r="A27" s="4" t="inlineStr">
        <is>
          <t>MCPP shares awarded</t>
        </is>
      </c>
      <c r="B27" s="5" t="n">
        <v>0</v>
      </c>
    </row>
    <row r="28">
      <c r="A28" s="4" t="inlineStr">
        <is>
          <t>MCPP remaining shares available</t>
        </is>
      </c>
      <c r="B28" s="5" t="n">
        <v>5000000</v>
      </c>
    </row>
    <row r="29">
      <c r="A29" s="4" t="inlineStr">
        <is>
          <t>MCPP total shares approved</t>
        </is>
      </c>
      <c r="B29" s="5" t="n">
        <v>5000000</v>
      </c>
    </row>
    <row r="30">
      <c r="A30" s="4" t="inlineStr">
        <is>
          <t>Consultants [Member]</t>
        </is>
      </c>
    </row>
    <row r="31">
      <c r="A31" s="4" t="inlineStr">
        <is>
          <t>MCPP shares awarded</t>
        </is>
      </c>
      <c r="B31" s="5" t="n">
        <v>33000000</v>
      </c>
    </row>
    <row r="32">
      <c r="A32" s="4" t="inlineStr">
        <is>
          <t>MCPP remaining shares available</t>
        </is>
      </c>
      <c r="B32" s="5" t="n">
        <v>0</v>
      </c>
    </row>
    <row r="33">
      <c r="A33" s="4" t="inlineStr">
        <is>
          <t>MCPP total shares approved</t>
        </is>
      </c>
      <c r="B33" s="5" t="n">
        <v>33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11. Warrants (Details - Warrant Activity) - Warrant [Member] - USD ($)</t>
        </is>
      </c>
      <c r="B1" s="2" t="inlineStr">
        <is>
          <t>9 Months Ended</t>
        </is>
      </c>
    </row>
    <row r="2">
      <c r="B2" s="2" t="inlineStr">
        <is>
          <t>Jul. 31, 2020</t>
        </is>
      </c>
      <c r="C2" s="2" t="inlineStr">
        <is>
          <t>Jul. 31, 2019</t>
        </is>
      </c>
    </row>
    <row r="3">
      <c r="A3" s="3" t="inlineStr">
        <is>
          <t>Number of Warrants</t>
        </is>
      </c>
    </row>
    <row r="4">
      <c r="A4" s="4" t="inlineStr">
        <is>
          <t>Number of Warrants Outstanding, Beginning</t>
        </is>
      </c>
      <c r="B4" s="5" t="n">
        <v>4529371</v>
      </c>
      <c r="C4" s="5" t="n">
        <v>3687484</v>
      </c>
    </row>
    <row r="5">
      <c r="A5" s="4" t="inlineStr">
        <is>
          <t>Number of Warrants Granted</t>
        </is>
      </c>
      <c r="B5" s="5" t="n">
        <v>9500000</v>
      </c>
      <c r="C5" s="5" t="n">
        <v>2000000</v>
      </c>
    </row>
    <row r="6">
      <c r="A6" s="4" t="inlineStr">
        <is>
          <t>Number of Warrants Exercised</t>
        </is>
      </c>
      <c r="C6" s="5" t="n">
        <v>0</v>
      </c>
    </row>
    <row r="7">
      <c r="A7" s="4" t="inlineStr">
        <is>
          <t>Number of Warrants Forfeited</t>
        </is>
      </c>
      <c r="C7" s="5" t="n">
        <v>0</v>
      </c>
    </row>
    <row r="8">
      <c r="A8" s="4" t="inlineStr">
        <is>
          <t>Number of Warrants Expired</t>
        </is>
      </c>
      <c r="B8" s="5" t="n">
        <v>-4529371</v>
      </c>
      <c r="C8" s="5" t="n">
        <v>-572400</v>
      </c>
    </row>
    <row r="9">
      <c r="A9" s="4" t="inlineStr">
        <is>
          <t>Number of Warrants Outstanding, Ending</t>
        </is>
      </c>
      <c r="B9" s="5" t="n">
        <v>9500000</v>
      </c>
      <c r="C9" s="5" t="n">
        <v>5115084</v>
      </c>
    </row>
    <row r="10">
      <c r="A10" s="4" t="inlineStr">
        <is>
          <t>Number of Warrants Exercisable, Ending</t>
        </is>
      </c>
      <c r="C10" s="5" t="n">
        <v>3687484</v>
      </c>
    </row>
    <row r="11">
      <c r="A11" s="3" t="inlineStr">
        <is>
          <t>Weighted Average Exercise Price</t>
        </is>
      </c>
    </row>
    <row r="12">
      <c r="A12" s="4" t="inlineStr">
        <is>
          <t>Weighted Average Exercise Price Outstanding, Beginning</t>
        </is>
      </c>
      <c r="B12" s="8" t="n">
        <v>0.2</v>
      </c>
      <c r="C12" s="8" t="n">
        <v>0.41</v>
      </c>
    </row>
    <row r="13">
      <c r="A13" s="4" t="inlineStr">
        <is>
          <t>Weighted Average Exercise Price Granted</t>
        </is>
      </c>
      <c r="B13" s="9" t="n">
        <v>0.03</v>
      </c>
      <c r="C13" s="9" t="n">
        <v>0.08</v>
      </c>
    </row>
    <row r="14">
      <c r="A14" s="4" t="inlineStr">
        <is>
          <t>Weighted Average Exercise Price Expired</t>
        </is>
      </c>
      <c r="B14" s="9" t="n">
        <v>0.2</v>
      </c>
      <c r="C14" s="9" t="n">
        <v>0.59</v>
      </c>
    </row>
    <row r="15">
      <c r="A15" s="4" t="inlineStr">
        <is>
          <t>Weighted Average Exercise Price Outstanding, Ending</t>
        </is>
      </c>
      <c r="B15" s="8" t="n">
        <v>0.03</v>
      </c>
      <c r="C15" s="9" t="n">
        <v>0.26</v>
      </c>
    </row>
    <row r="16">
      <c r="A16" s="4" t="inlineStr">
        <is>
          <t>Weighted Average Exercise Price Exercisable</t>
        </is>
      </c>
      <c r="C16" s="8" t="n">
        <v>0.41</v>
      </c>
    </row>
    <row r="17">
      <c r="A17" s="4" t="inlineStr">
        <is>
          <t>Remaining contractual term</t>
        </is>
      </c>
      <c r="B17" s="4" t="inlineStr">
        <is>
          <t>8 years 1 month 24 days</t>
        </is>
      </c>
      <c r="C17" s="4" t="inlineStr">
        <is>
          <t>6 months</t>
        </is>
      </c>
    </row>
    <row r="18">
      <c r="A18" s="4" t="inlineStr">
        <is>
          <t>Aggregate intrinsic value</t>
        </is>
      </c>
      <c r="C1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12. Commitments and Contingencies (Details - Adjustment of revenue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Monthly Revenues</t>
        </is>
      </c>
      <c r="B3" s="6" t="n">
        <v>767333</v>
      </c>
      <c r="C3" s="6" t="n">
        <v>578705</v>
      </c>
      <c r="D3" s="6" t="n">
        <v>2072511</v>
      </c>
      <c r="E3" s="6" t="n">
        <v>1116627</v>
      </c>
    </row>
    <row r="4">
      <c r="A4" s="4" t="inlineStr">
        <is>
          <t>Revenue 1 [Member]</t>
        </is>
      </c>
    </row>
    <row r="5">
      <c r="A5" s="4" t="inlineStr">
        <is>
          <t>Monthly Revenues</t>
        </is>
      </c>
      <c r="D5" s="5" t="n">
        <v>1000000</v>
      </c>
    </row>
    <row r="6">
      <c r="A6" s="4" t="inlineStr">
        <is>
          <t>Base Salary Increase</t>
        </is>
      </c>
      <c r="D6" s="5" t="n">
        <v>130000</v>
      </c>
    </row>
    <row r="7">
      <c r="A7" s="4" t="inlineStr">
        <is>
          <t>Revenue 2 [Member]</t>
        </is>
      </c>
    </row>
    <row r="8">
      <c r="A8" s="4" t="inlineStr">
        <is>
          <t>Monthly Revenues</t>
        </is>
      </c>
      <c r="D8" s="5" t="n">
        <v>1500000</v>
      </c>
    </row>
    <row r="9">
      <c r="A9" s="4" t="inlineStr">
        <is>
          <t>Base Salary Increase</t>
        </is>
      </c>
      <c r="D9" s="5" t="n">
        <v>200000</v>
      </c>
    </row>
    <row r="10">
      <c r="A10" s="4" t="inlineStr">
        <is>
          <t>Revenue 3 [Member]</t>
        </is>
      </c>
    </row>
    <row r="11">
      <c r="A11" s="4" t="inlineStr">
        <is>
          <t>Monthly Revenues</t>
        </is>
      </c>
      <c r="D11" s="5" t="n">
        <v>2000000</v>
      </c>
    </row>
    <row r="12">
      <c r="A12" s="4" t="inlineStr">
        <is>
          <t>Base Salary Increase</t>
        </is>
      </c>
      <c r="D12" s="5" t="n">
        <v>275000</v>
      </c>
    </row>
    <row r="13">
      <c r="A13" s="4" t="inlineStr">
        <is>
          <t>Revenue 4 [Member]</t>
        </is>
      </c>
    </row>
    <row r="14">
      <c r="A14" s="4" t="inlineStr">
        <is>
          <t>Monthly Revenues</t>
        </is>
      </c>
      <c r="D14" s="5" t="n">
        <v>3500000</v>
      </c>
    </row>
    <row r="15">
      <c r="A15" s="4" t="inlineStr">
        <is>
          <t>Base Salary Increase</t>
        </is>
      </c>
      <c r="D15" s="5" t="n">
        <v>630000</v>
      </c>
    </row>
    <row r="16">
      <c r="A16" s="4" t="inlineStr">
        <is>
          <t>Revenue 5 [Member]</t>
        </is>
      </c>
    </row>
    <row r="17">
      <c r="A17" s="4" t="inlineStr">
        <is>
          <t>Monthly Revenues</t>
        </is>
      </c>
      <c r="D17" s="5" t="n">
        <v>5000000</v>
      </c>
    </row>
    <row r="18">
      <c r="A18" s="4" t="inlineStr">
        <is>
          <t>Base Salary Increase</t>
        </is>
      </c>
      <c r="D18" s="6" t="n">
        <v>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s</t>
        </is>
      </c>
      <c r="B4" s="6" t="n">
        <v>767333</v>
      </c>
      <c r="C4" s="6" t="n">
        <v>578705</v>
      </c>
      <c r="D4" s="6" t="n">
        <v>2072511</v>
      </c>
      <c r="E4" s="6" t="n">
        <v>1116627</v>
      </c>
    </row>
    <row r="5">
      <c r="A5" s="4" t="inlineStr">
        <is>
          <t>Cost of revenues</t>
        </is>
      </c>
      <c r="B5" s="5" t="n">
        <v>100907</v>
      </c>
      <c r="C5" s="5" t="n">
        <v>80630</v>
      </c>
      <c r="D5" s="5" t="n">
        <v>297905</v>
      </c>
      <c r="E5" s="5" t="n">
        <v>194640</v>
      </c>
    </row>
    <row r="6">
      <c r="A6" s="4" t="inlineStr">
        <is>
          <t>Gross profit</t>
        </is>
      </c>
      <c r="B6" s="5" t="n">
        <v>666426</v>
      </c>
      <c r="C6" s="5" t="n">
        <v>498075</v>
      </c>
      <c r="D6" s="5" t="n">
        <v>1774606</v>
      </c>
      <c r="E6" s="5" t="n">
        <v>921987</v>
      </c>
    </row>
    <row r="7">
      <c r="A7" s="4" t="inlineStr">
        <is>
          <t>General and administrative expenses</t>
        </is>
      </c>
      <c r="B7" s="5" t="n">
        <v>5913107</v>
      </c>
      <c r="C7" s="5" t="n">
        <v>837219</v>
      </c>
      <c r="D7" s="5" t="n">
        <v>9065950</v>
      </c>
      <c r="E7" s="5" t="n">
        <v>1987737</v>
      </c>
    </row>
    <row r="8">
      <c r="A8" s="4" t="inlineStr">
        <is>
          <t>Loss from operations</t>
        </is>
      </c>
      <c r="B8" s="5" t="n">
        <v>-5246681</v>
      </c>
      <c r="C8" s="5" t="n">
        <v>-339144</v>
      </c>
      <c r="D8" s="5" t="n">
        <v>-7291344</v>
      </c>
      <c r="E8" s="5" t="n">
        <v>-1065750</v>
      </c>
    </row>
    <row r="9">
      <c r="A9" s="3" t="inlineStr">
        <is>
          <t>Other income (expense)</t>
        </is>
      </c>
    </row>
    <row r="10">
      <c r="A10" s="4" t="inlineStr">
        <is>
          <t>Interest expense</t>
        </is>
      </c>
      <c r="B10" s="5" t="n">
        <v>-12379</v>
      </c>
      <c r="C10" s="5" t="n">
        <v>-12060</v>
      </c>
      <c r="D10" s="5" t="n">
        <v>-144177</v>
      </c>
      <c r="E10" s="5" t="n">
        <v>-31934</v>
      </c>
    </row>
    <row r="11">
      <c r="A11" s="4" t="inlineStr">
        <is>
          <t>Other</t>
        </is>
      </c>
      <c r="B11" s="5" t="n">
        <v>300</v>
      </c>
      <c r="C11" s="5" t="n">
        <v>609</v>
      </c>
      <c r="D11" s="5" t="n">
        <v>17357</v>
      </c>
      <c r="E11" s="5" t="n">
        <v>81464</v>
      </c>
    </row>
    <row r="12">
      <c r="A12" s="4" t="inlineStr">
        <is>
          <t>Loss before taxes</t>
        </is>
      </c>
      <c r="B12" s="5" t="n">
        <v>-5258760</v>
      </c>
      <c r="C12" s="5" t="n">
        <v>-350595</v>
      </c>
      <c r="D12" s="5" t="n">
        <v>-7418164</v>
      </c>
      <c r="E12" s="5" t="n">
        <v>-1016220</v>
      </c>
    </row>
    <row r="13">
      <c r="A13" s="4" t="inlineStr">
        <is>
          <t>Provision for income taxes</t>
        </is>
      </c>
      <c r="B13" s="5" t="n">
        <v>0</v>
      </c>
      <c r="C13" s="5" t="n">
        <v>0</v>
      </c>
      <c r="D13" s="5" t="n">
        <v>0</v>
      </c>
      <c r="E13" s="5" t="n">
        <v>0</v>
      </c>
    </row>
    <row r="14">
      <c r="A14" s="4" t="inlineStr">
        <is>
          <t>Net loss</t>
        </is>
      </c>
      <c r="B14" s="5" t="n">
        <v>-5258760</v>
      </c>
      <c r="C14" s="5" t="n">
        <v>-350595</v>
      </c>
      <c r="D14" s="5" t="n">
        <v>-7418164</v>
      </c>
      <c r="E14" s="5" t="n">
        <v>-1016220</v>
      </c>
    </row>
    <row r="15">
      <c r="A15" s="4" t="inlineStr">
        <is>
          <t>Net loss attributable to the non-controlling interest</t>
        </is>
      </c>
      <c r="B15" s="5" t="n">
        <v>0</v>
      </c>
      <c r="C15" s="5" t="n">
        <v>-298</v>
      </c>
      <c r="D15" s="5" t="n">
        <v>0</v>
      </c>
      <c r="E15" s="5" t="n">
        <v>-978</v>
      </c>
    </row>
    <row r="16">
      <c r="A16" s="4" t="inlineStr">
        <is>
          <t>Net loss attributable to Organicell Regenerative Medicine, Inc.</t>
        </is>
      </c>
      <c r="B16" s="6" t="n">
        <v>-5258760</v>
      </c>
      <c r="C16" s="6" t="n">
        <v>-350297</v>
      </c>
      <c r="D16" s="6" t="n">
        <v>-7418164</v>
      </c>
      <c r="E16" s="6" t="n">
        <v>-1015242</v>
      </c>
    </row>
    <row r="17">
      <c r="A17" s="4" t="inlineStr">
        <is>
          <t>AsOf2019-10-31</t>
        </is>
      </c>
      <c r="B17" s="6" t="n">
        <v>0</v>
      </c>
      <c r="C17" s="6" t="n">
        <v>0</v>
      </c>
      <c r="D17" s="6" t="n">
        <v>0</v>
      </c>
      <c r="E17" s="6" t="n">
        <v>0</v>
      </c>
    </row>
    <row r="18">
      <c r="A18" s="4" t="inlineStr">
        <is>
          <t>Weighted average number of common shares outstanding - basic and diluted</t>
        </is>
      </c>
      <c r="B18" s="5" t="n">
        <v>735254602</v>
      </c>
      <c r="C18" s="5" t="n">
        <v>476532595</v>
      </c>
      <c r="D18" s="5" t="n">
        <v>599584829</v>
      </c>
      <c r="E18" s="5" t="n">
        <v>456530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13. Segment Information (Details Narrative)</t>
        </is>
      </c>
      <c r="B1" s="2" t="inlineStr">
        <is>
          <t>9 Months Ended</t>
        </is>
      </c>
    </row>
    <row r="2">
      <c r="B2" s="2" t="inlineStr">
        <is>
          <t>Jul. 31, 2020Integer</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54" customWidth="1" min="5" max="5"/>
    <col width="24" customWidth="1" min="6" max="6"/>
    <col width="13" customWidth="1" min="7" max="7"/>
  </cols>
  <sheetData>
    <row r="1">
      <c r="A1" s="1" t="inlineStr">
        <is>
          <t>Consolidated Changes To Stockholders' Deficit (Unaudited) - USD ($)</t>
        </is>
      </c>
      <c r="B1" s="2" t="inlineStr">
        <is>
          <t>Common Stock</t>
        </is>
      </c>
      <c r="C1" s="2" t="inlineStr">
        <is>
          <t>Additional Paid-In Capital</t>
        </is>
      </c>
      <c r="D1" s="2" t="inlineStr">
        <is>
          <t>Accumulated Deficit</t>
        </is>
      </c>
      <c r="E1" s="2" t="inlineStr">
        <is>
          <t>Total Stockholders Deficit Attributable to Organicell</t>
        </is>
      </c>
      <c r="F1" s="2" t="inlineStr">
        <is>
          <t>Noncontrolling Interest</t>
        </is>
      </c>
      <c r="G1" s="2" t="inlineStr">
        <is>
          <t>Total</t>
        </is>
      </c>
    </row>
    <row r="2">
      <c r="A2" s="4" t="inlineStr">
        <is>
          <t>Beginning balance, shares at Oct. 31, 2018</t>
        </is>
      </c>
      <c r="B2" s="5" t="n">
        <v>436490110</v>
      </c>
    </row>
    <row r="3">
      <c r="A3" s="4" t="inlineStr">
        <is>
          <t>Beginning balance, value at Oct. 31, 2018</t>
        </is>
      </c>
      <c r="B3" s="6" t="n">
        <v>436490</v>
      </c>
      <c r="C3" s="6" t="n">
        <v>12853608</v>
      </c>
      <c r="D3" s="6" t="n">
        <v>-14547901</v>
      </c>
      <c r="E3" s="6" t="n">
        <v>-1257803</v>
      </c>
      <c r="F3" s="6" t="n">
        <v>42977</v>
      </c>
      <c r="G3" s="6" t="n">
        <v>-1214826</v>
      </c>
    </row>
    <row r="4">
      <c r="A4" s="4" t="inlineStr">
        <is>
          <t>Stock issued new, shares</t>
        </is>
      </c>
      <c r="B4" s="5" t="n">
        <v>15102000</v>
      </c>
    </row>
    <row r="5">
      <c r="A5" s="4" t="inlineStr">
        <is>
          <t>Stock issued new, value</t>
        </is>
      </c>
      <c r="B5" s="6" t="n">
        <v>15102</v>
      </c>
      <c r="C5" s="5" t="n">
        <v>339398</v>
      </c>
      <c r="E5" s="5" t="n">
        <v>354500</v>
      </c>
      <c r="G5" s="5" t="n">
        <v>354500</v>
      </c>
    </row>
    <row r="6">
      <c r="A6" s="4" t="inlineStr">
        <is>
          <t>Exchange of debt obligations, shares</t>
        </is>
      </c>
      <c r="B6" s="5" t="n">
        <v>7619695</v>
      </c>
    </row>
    <row r="7">
      <c r="A7" s="4" t="inlineStr">
        <is>
          <t>Exchange of debt obligations, value</t>
        </is>
      </c>
      <c r="B7" s="6" t="n">
        <v>7620</v>
      </c>
      <c r="C7" s="5" t="n">
        <v>196044</v>
      </c>
      <c r="E7" s="5" t="n">
        <v>203664</v>
      </c>
      <c r="G7" s="5" t="n">
        <v>203664</v>
      </c>
    </row>
    <row r="8">
      <c r="A8" s="4" t="inlineStr">
        <is>
          <t>Stock issued for compensation, shares</t>
        </is>
      </c>
      <c r="B8" s="5" t="n">
        <v>18125000</v>
      </c>
    </row>
    <row r="9">
      <c r="A9" s="4" t="inlineStr">
        <is>
          <t>Stock issued for compensation, value</t>
        </is>
      </c>
      <c r="B9" s="6" t="n">
        <v>181256</v>
      </c>
      <c r="C9" s="5" t="n">
        <v>310454</v>
      </c>
      <c r="E9" s="5" t="n">
        <v>328579</v>
      </c>
      <c r="G9" s="5" t="n">
        <v>328579</v>
      </c>
    </row>
    <row r="10">
      <c r="A10" s="4" t="inlineStr">
        <is>
          <t>Acquisition of non-controlling interests, shares</t>
        </is>
      </c>
      <c r="B10" s="5" t="n">
        <v>6800000</v>
      </c>
    </row>
    <row r="11">
      <c r="A11" s="4" t="inlineStr">
        <is>
          <t>Acquisition of non-controlling interests, value</t>
        </is>
      </c>
      <c r="B11" s="6" t="n">
        <v>6800</v>
      </c>
      <c r="C11" s="5" t="n">
        <v>35199</v>
      </c>
      <c r="E11" s="5" t="n">
        <v>41999</v>
      </c>
      <c r="F11" s="5" t="n">
        <v>-41999</v>
      </c>
    </row>
    <row r="12">
      <c r="A12" s="4" t="inlineStr">
        <is>
          <t>Net loss</t>
        </is>
      </c>
      <c r="D12" s="5" t="n">
        <v>-1015242</v>
      </c>
      <c r="E12" s="5" t="n">
        <v>-1015242</v>
      </c>
      <c r="F12" s="5" t="n">
        <v>-978</v>
      </c>
      <c r="G12" s="5" t="n">
        <v>-1016220</v>
      </c>
    </row>
    <row r="13">
      <c r="A13" s="4" t="inlineStr">
        <is>
          <t>Ending balance, shares at Jul. 31, 2019</t>
        </is>
      </c>
      <c r="B13" s="5" t="n">
        <v>484136805</v>
      </c>
    </row>
    <row r="14">
      <c r="A14" s="4" t="inlineStr">
        <is>
          <t>Ending balance, value at Jul. 31, 2019</t>
        </is>
      </c>
      <c r="B14" s="6" t="n">
        <v>484137</v>
      </c>
      <c r="C14" s="5" t="n">
        <v>13734703</v>
      </c>
      <c r="D14" s="5" t="n">
        <v>-15563143</v>
      </c>
      <c r="E14" s="5" t="n">
        <v>-1344303</v>
      </c>
      <c r="F14" s="5" t="n">
        <v>0</v>
      </c>
      <c r="G14" s="5" t="n">
        <v>-1344303</v>
      </c>
    </row>
    <row r="15">
      <c r="A15" s="4" t="inlineStr">
        <is>
          <t>Beginning balance, shares at Apr. 30, 2019</t>
        </is>
      </c>
      <c r="B15" s="5" t="n">
        <v>460067110</v>
      </c>
    </row>
    <row r="16">
      <c r="A16" s="4" t="inlineStr">
        <is>
          <t>Beginning balance, value at Apr. 30, 2019</t>
        </is>
      </c>
      <c r="B16" s="6" t="n">
        <v>460067</v>
      </c>
      <c r="C16" s="5" t="n">
        <v>13311195</v>
      </c>
      <c r="D16" s="5" t="n">
        <v>-15212846</v>
      </c>
      <c r="E16" s="5" t="n">
        <v>-1441584</v>
      </c>
      <c r="F16" s="5" t="n">
        <v>42297</v>
      </c>
      <c r="G16" s="5" t="n">
        <v>-1399287</v>
      </c>
    </row>
    <row r="17">
      <c r="A17" s="4" t="inlineStr">
        <is>
          <t>Stock issued new, shares</t>
        </is>
      </c>
      <c r="B17" s="5" t="n">
        <v>2500000</v>
      </c>
    </row>
    <row r="18">
      <c r="A18" s="4" t="inlineStr">
        <is>
          <t>Stock issued new, value</t>
        </is>
      </c>
      <c r="B18" s="6" t="n">
        <v>2500</v>
      </c>
      <c r="C18" s="5" t="n">
        <v>47500</v>
      </c>
      <c r="E18" s="5" t="n">
        <v>50000</v>
      </c>
      <c r="G18" s="5" t="n">
        <v>50000</v>
      </c>
    </row>
    <row r="19">
      <c r="A19" s="4" t="inlineStr">
        <is>
          <t>Exchange of debt obligations, shares</t>
        </is>
      </c>
      <c r="B19" s="5" t="n">
        <v>7619695</v>
      </c>
    </row>
    <row r="20">
      <c r="A20" s="4" t="inlineStr">
        <is>
          <t>Exchange of debt obligations, value</t>
        </is>
      </c>
      <c r="B20" s="6" t="n">
        <v>7620</v>
      </c>
      <c r="C20" s="5" t="n">
        <v>196044</v>
      </c>
      <c r="E20" s="5" t="n">
        <v>203664</v>
      </c>
      <c r="G20" s="5" t="n">
        <v>203664</v>
      </c>
    </row>
    <row r="21">
      <c r="A21" s="4" t="inlineStr">
        <is>
          <t>Stock issued for compensation, shares</t>
        </is>
      </c>
      <c r="B21" s="5" t="n">
        <v>7150000</v>
      </c>
    </row>
    <row r="22">
      <c r="A22" s="4" t="inlineStr">
        <is>
          <t>Stock issued for compensation, value</t>
        </is>
      </c>
      <c r="B22" s="6" t="n">
        <v>7150</v>
      </c>
      <c r="C22" s="5" t="n">
        <v>144765</v>
      </c>
      <c r="E22" s="5" t="n">
        <v>151915</v>
      </c>
      <c r="G22" s="5" t="n">
        <v>151915</v>
      </c>
    </row>
    <row r="23">
      <c r="A23" s="4" t="inlineStr">
        <is>
          <t>Acquisition of non-controlling interests, shares</t>
        </is>
      </c>
      <c r="B23" s="5" t="n">
        <v>6800000</v>
      </c>
    </row>
    <row r="24">
      <c r="A24" s="4" t="inlineStr">
        <is>
          <t>Acquisition of non-controlling interests, value</t>
        </is>
      </c>
      <c r="B24" s="6" t="n">
        <v>6800</v>
      </c>
      <c r="C24" s="5" t="n">
        <v>35199</v>
      </c>
      <c r="E24" s="5" t="n">
        <v>41999</v>
      </c>
      <c r="F24" s="5" t="n">
        <v>-41999</v>
      </c>
    </row>
    <row r="25">
      <c r="A25" s="4" t="inlineStr">
        <is>
          <t>Net loss</t>
        </is>
      </c>
      <c r="D25" s="5" t="n">
        <v>-350297</v>
      </c>
      <c r="E25" s="5" t="n">
        <v>-350297</v>
      </c>
      <c r="F25" s="5" t="n">
        <v>-298</v>
      </c>
      <c r="G25" s="5" t="n">
        <v>-350595</v>
      </c>
    </row>
    <row r="26">
      <c r="A26" s="4" t="inlineStr">
        <is>
          <t>Ending balance, shares at Jul. 31, 2019</t>
        </is>
      </c>
      <c r="B26" s="5" t="n">
        <v>484136805</v>
      </c>
    </row>
    <row r="27">
      <c r="A27" s="4" t="inlineStr">
        <is>
          <t>Ending balance, value at Jul. 31, 2019</t>
        </is>
      </c>
      <c r="B27" s="6" t="n">
        <v>484137</v>
      </c>
      <c r="C27" s="5" t="n">
        <v>13734703</v>
      </c>
      <c r="D27" s="5" t="n">
        <v>-15563143</v>
      </c>
      <c r="E27" s="5" t="n">
        <v>-1344303</v>
      </c>
      <c r="F27" s="5" t="n">
        <v>0</v>
      </c>
      <c r="G27" s="5" t="n">
        <v>-1344303</v>
      </c>
    </row>
    <row r="28">
      <c r="A28" s="4" t="inlineStr">
        <is>
          <t>Beginning balance, shares at Oct. 31, 2019</t>
        </is>
      </c>
      <c r="B28" s="5" t="n">
        <v>502936805</v>
      </c>
    </row>
    <row r="29">
      <c r="A29" s="4" t="inlineStr">
        <is>
          <t>Beginning balance, value at Oct. 31, 2019</t>
        </is>
      </c>
      <c r="B29" s="6" t="n">
        <v>502937</v>
      </c>
      <c r="C29" s="5" t="n">
        <v>14219736</v>
      </c>
      <c r="D29" s="5" t="n">
        <v>-16285222</v>
      </c>
      <c r="E29" s="5" t="n">
        <v>-1562549</v>
      </c>
      <c r="F29" s="5" t="n">
        <v>0</v>
      </c>
      <c r="G29" s="5" t="n">
        <v>-1562549</v>
      </c>
    </row>
    <row r="30">
      <c r="A30" s="4" t="inlineStr">
        <is>
          <t>Stock issued new, shares</t>
        </is>
      </c>
      <c r="B30" s="5" t="n">
        <v>45466661</v>
      </c>
    </row>
    <row r="31">
      <c r="A31" s="4" t="inlineStr">
        <is>
          <t>Stock issued new, value</t>
        </is>
      </c>
      <c r="B31" s="6" t="n">
        <v>45467</v>
      </c>
      <c r="C31" s="5" t="n">
        <v>980533</v>
      </c>
      <c r="E31" s="5" t="n">
        <v>1026000</v>
      </c>
      <c r="G31" s="5" t="n">
        <v>1026000</v>
      </c>
    </row>
    <row r="32">
      <c r="A32" s="4" t="inlineStr">
        <is>
          <t>Conversion of debt and accrued interest, shares</t>
        </is>
      </c>
      <c r="B32" s="5" t="n">
        <v>40000000</v>
      </c>
    </row>
    <row r="33">
      <c r="A33" s="4" t="inlineStr">
        <is>
          <t>Conversion of debt and accrued interest, value</t>
        </is>
      </c>
      <c r="B33" s="6" t="n">
        <v>40000</v>
      </c>
      <c r="C33" s="5" t="n">
        <v>559400</v>
      </c>
      <c r="E33" s="5" t="n">
        <v>599400</v>
      </c>
      <c r="G33" s="5" t="n">
        <v>599400</v>
      </c>
    </row>
    <row r="34">
      <c r="A34" s="4" t="inlineStr">
        <is>
          <t>Stock issued for compensation, shares</t>
        </is>
      </c>
      <c r="B34" s="5" t="n">
        <v>181036808</v>
      </c>
    </row>
    <row r="35">
      <c r="A35" s="4" t="inlineStr">
        <is>
          <t>Stock issued for compensation, value</t>
        </is>
      </c>
      <c r="B35" s="6" t="n">
        <v>181036</v>
      </c>
      <c r="C35" s="5" t="n">
        <v>5287931</v>
      </c>
      <c r="E35" s="5" t="n">
        <v>5468967</v>
      </c>
      <c r="G35" s="5" t="n">
        <v>5468967</v>
      </c>
    </row>
    <row r="36">
      <c r="A36" s="4" t="inlineStr">
        <is>
          <t>Net loss</t>
        </is>
      </c>
      <c r="D36" s="5" t="n">
        <v>-7418164</v>
      </c>
      <c r="E36" s="5" t="n">
        <v>-7418164</v>
      </c>
      <c r="G36" s="5" t="n">
        <v>-7418164</v>
      </c>
    </row>
    <row r="37">
      <c r="A37" s="4" t="inlineStr">
        <is>
          <t>Ending balance, shares at Jul. 31, 2020</t>
        </is>
      </c>
      <c r="B37" s="5" t="n">
        <v>769440274</v>
      </c>
    </row>
    <row r="38">
      <c r="A38" s="4" t="inlineStr">
        <is>
          <t>Ending balance, value at Jul. 31, 2020</t>
        </is>
      </c>
      <c r="B38" s="6" t="n">
        <v>769440</v>
      </c>
      <c r="C38" s="5" t="n">
        <v>21047600</v>
      </c>
      <c r="D38" s="5" t="n">
        <v>-23703386</v>
      </c>
      <c r="E38" s="5" t="n">
        <v>-1886346</v>
      </c>
      <c r="F38" s="5" t="n">
        <v>0</v>
      </c>
      <c r="G38" s="5" t="n">
        <v>-1886346</v>
      </c>
    </row>
    <row r="39">
      <c r="A39" s="4" t="inlineStr">
        <is>
          <t>Beginning balance, shares at Apr. 30, 2020</t>
        </is>
      </c>
      <c r="B39" s="5" t="n">
        <v>593498613</v>
      </c>
    </row>
    <row r="40">
      <c r="A40" s="4" t="inlineStr">
        <is>
          <t>Beginning balance, value at Apr. 30, 2020</t>
        </is>
      </c>
      <c r="B40" s="6" t="n">
        <v>593499</v>
      </c>
      <c r="C40" s="5" t="n">
        <v>16027110</v>
      </c>
      <c r="D40" s="5" t="n">
        <v>-18444626</v>
      </c>
      <c r="E40" s="5" t="n">
        <v>-1824017</v>
      </c>
      <c r="F40" s="5" t="n">
        <v>0</v>
      </c>
      <c r="G40" s="5" t="n">
        <v>-1824017</v>
      </c>
    </row>
    <row r="41">
      <c r="A41" s="4" t="inlineStr">
        <is>
          <t>Stock issued new, shares</t>
        </is>
      </c>
      <c r="B41" s="5" t="n">
        <v>20166661</v>
      </c>
    </row>
    <row r="42">
      <c r="A42" s="4" t="inlineStr">
        <is>
          <t>Stock issued new, value</t>
        </is>
      </c>
      <c r="B42" s="6" t="n">
        <v>20167</v>
      </c>
      <c r="C42" s="5" t="n">
        <v>499833</v>
      </c>
      <c r="E42" s="5" t="n">
        <v>520000</v>
      </c>
      <c r="G42" s="5" t="n">
        <v>520000</v>
      </c>
    </row>
    <row r="43">
      <c r="A43" s="4" t="inlineStr">
        <is>
          <t>Stock issued for compensation, shares</t>
        </is>
      </c>
      <c r="B43" s="5" t="n">
        <v>155755000</v>
      </c>
    </row>
    <row r="44">
      <c r="A44" s="4" t="inlineStr">
        <is>
          <t>Stock issued for compensation, value</t>
        </is>
      </c>
      <c r="B44" s="6" t="n">
        <v>155774</v>
      </c>
      <c r="C44" s="5" t="n">
        <v>4520657</v>
      </c>
      <c r="E44" s="5" t="n">
        <v>4676431</v>
      </c>
      <c r="G44" s="5" t="n">
        <v>4676431</v>
      </c>
    </row>
    <row r="45">
      <c r="A45" s="4" t="inlineStr">
        <is>
          <t>Net loss</t>
        </is>
      </c>
      <c r="D45" s="5" t="n">
        <v>-5258760</v>
      </c>
      <c r="E45" s="5" t="n">
        <v>-5258760</v>
      </c>
      <c r="G45" s="5" t="n">
        <v>-5258760</v>
      </c>
    </row>
    <row r="46">
      <c r="A46" s="4" t="inlineStr">
        <is>
          <t>Ending balance, shares at Jul. 31, 2020</t>
        </is>
      </c>
      <c r="B46" s="5" t="n">
        <v>769440274</v>
      </c>
    </row>
    <row r="47">
      <c r="A47" s="4" t="inlineStr">
        <is>
          <t>Ending balance, value at Jul. 31, 2020</t>
        </is>
      </c>
      <c r="B47" s="6" t="n">
        <v>769440</v>
      </c>
      <c r="C47" s="6" t="n">
        <v>21047600</v>
      </c>
      <c r="D47" s="6" t="n">
        <v>-23703386</v>
      </c>
      <c r="E47" s="6" t="n">
        <v>-1886346</v>
      </c>
      <c r="F47" s="6" t="n">
        <v>0</v>
      </c>
      <c r="G47" s="6" t="n">
        <v>-1886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7418164</v>
      </c>
      <c r="C4" s="6" t="n">
        <v>-1016220</v>
      </c>
    </row>
    <row r="5">
      <c r="A5" s="3" t="inlineStr">
        <is>
          <t>Adjustments to reconcile net loss to net cash used in operating activities:</t>
        </is>
      </c>
    </row>
    <row r="6">
      <c r="A6" s="4" t="inlineStr">
        <is>
          <t>Depreciation expense</t>
        </is>
      </c>
      <c r="B6" s="5" t="n">
        <v>25879</v>
      </c>
      <c r="C6" s="5" t="n">
        <v>8872</v>
      </c>
    </row>
    <row r="7">
      <c r="A7" s="4" t="inlineStr">
        <is>
          <t>Interest expense on conversion of Funding Facility</t>
        </is>
      </c>
      <c r="B7" s="5" t="n">
        <v>94170</v>
      </c>
      <c r="C7" s="5" t="n">
        <v>0</v>
      </c>
    </row>
    <row r="8">
      <c r="A8" s="4" t="inlineStr">
        <is>
          <t>Stock-based compensation</t>
        </is>
      </c>
      <c r="B8" s="5" t="n">
        <v>5468967</v>
      </c>
      <c r="C8" s="5" t="n">
        <v>328579</v>
      </c>
    </row>
    <row r="9">
      <c r="A9" s="4" t="inlineStr">
        <is>
          <t>Interest payment in kind</t>
        </is>
      </c>
      <c r="B9" s="5" t="n">
        <v>0</v>
      </c>
      <c r="C9" s="5" t="n">
        <v>13668</v>
      </c>
    </row>
    <row r="10">
      <c r="A10" s="3" t="inlineStr">
        <is>
          <t>Changes in operating assets and liabilities:</t>
        </is>
      </c>
    </row>
    <row r="11">
      <c r="A11" s="4" t="inlineStr">
        <is>
          <t>Accounts receivable, net of allowance for bad debts</t>
        </is>
      </c>
      <c r="B11" s="5" t="n">
        <v>-41784</v>
      </c>
      <c r="C11" s="5" t="n">
        <v>-14382</v>
      </c>
    </row>
    <row r="12">
      <c r="A12" s="4" t="inlineStr">
        <is>
          <t>Prepaid expenses</t>
        </is>
      </c>
      <c r="B12" s="5" t="n">
        <v>38632</v>
      </c>
      <c r="C12" s="5" t="n">
        <v>-31323</v>
      </c>
    </row>
    <row r="13">
      <c r="A13" s="4" t="inlineStr">
        <is>
          <t>Inventories</t>
        </is>
      </c>
      <c r="B13" s="5" t="n">
        <v>-84557</v>
      </c>
      <c r="C13" s="5" t="n">
        <v>-62093</v>
      </c>
    </row>
    <row r="14">
      <c r="A14" s="4" t="inlineStr">
        <is>
          <t>Accounts payable and accrued expenses</t>
        </is>
      </c>
      <c r="B14" s="5" t="n">
        <v>452104</v>
      </c>
      <c r="C14" s="5" t="n">
        <v>39748</v>
      </c>
    </row>
    <row r="15">
      <c r="A15" s="4" t="inlineStr">
        <is>
          <t>Accrued liabilities to management</t>
        </is>
      </c>
      <c r="B15" s="5" t="n">
        <v>492961</v>
      </c>
      <c r="C15" s="5" t="n">
        <v>376263</v>
      </c>
    </row>
    <row r="16">
      <c r="A16" s="4" t="inlineStr">
        <is>
          <t>Security deposits</t>
        </is>
      </c>
      <c r="B16" s="5" t="n">
        <v>-1800</v>
      </c>
      <c r="C16" s="5" t="n">
        <v>0</v>
      </c>
    </row>
    <row r="17">
      <c r="A17" s="4" t="inlineStr">
        <is>
          <t>Deferred revenue</t>
        </is>
      </c>
      <c r="B17" s="5" t="n">
        <v>0</v>
      </c>
      <c r="C17" s="5" t="n">
        <v>-15680</v>
      </c>
    </row>
    <row r="18">
      <c r="A18" s="4" t="inlineStr">
        <is>
          <t>Net cash used in operating activities</t>
        </is>
      </c>
      <c r="B18" s="5" t="n">
        <v>-973592</v>
      </c>
      <c r="C18" s="5" t="n">
        <v>-372568</v>
      </c>
    </row>
    <row r="19">
      <c r="A19" s="3" t="inlineStr">
        <is>
          <t>CASH FLOWS FROM INVESTING</t>
        </is>
      </c>
    </row>
    <row r="20">
      <c r="A20" s="4" t="inlineStr">
        <is>
          <t>Purchase of fixed assets</t>
        </is>
      </c>
      <c r="B20" s="5" t="n">
        <v>-138694</v>
      </c>
      <c r="C20" s="5" t="n">
        <v>-32736</v>
      </c>
    </row>
    <row r="21">
      <c r="A21" s="4" t="inlineStr">
        <is>
          <t>Net cash used in investing activities</t>
        </is>
      </c>
      <c r="B21" s="5" t="n">
        <v>-138694</v>
      </c>
      <c r="C21" s="5" t="n">
        <v>-32736</v>
      </c>
    </row>
    <row r="22">
      <c r="A22" s="3" t="inlineStr">
        <is>
          <t>CASH FLOWS FROM FINANCING ACTIVITIES</t>
        </is>
      </c>
    </row>
    <row r="23">
      <c r="A23" s="4" t="inlineStr">
        <is>
          <t>Proceeds from issuance of notes payable</t>
        </is>
      </c>
      <c r="B23" s="5" t="n">
        <v>400000</v>
      </c>
      <c r="C23" s="5" t="n">
        <v>55000</v>
      </c>
    </row>
    <row r="24">
      <c r="A24" s="4" t="inlineStr">
        <is>
          <t>Payments on finance lease</t>
        </is>
      </c>
      <c r="B24" s="5" t="n">
        <v>-47815</v>
      </c>
      <c r="C24" s="5" t="n">
        <v>-10634</v>
      </c>
    </row>
    <row r="25">
      <c r="A25" s="4" t="inlineStr">
        <is>
          <t>Repayments on notes payable</t>
        </is>
      </c>
      <c r="B25" s="5" t="n">
        <v>-81511</v>
      </c>
      <c r="C25" s="5" t="n">
        <v>0</v>
      </c>
    </row>
    <row r="26">
      <c r="A26" s="4" t="inlineStr">
        <is>
          <t>Proceeds from sale of common stock</t>
        </is>
      </c>
      <c r="B26" s="5" t="n">
        <v>1026000</v>
      </c>
      <c r="C26" s="5" t="n">
        <v>354500</v>
      </c>
    </row>
    <row r="27">
      <c r="A27" s="4" t="inlineStr">
        <is>
          <t>Net cash provided by financing activities</t>
        </is>
      </c>
      <c r="B27" s="5" t="n">
        <v>1296674</v>
      </c>
      <c r="C27" s="5" t="n">
        <v>398866</v>
      </c>
    </row>
    <row r="28">
      <c r="A28" s="4" t="inlineStr">
        <is>
          <t>Increase (decrease) in cash</t>
        </is>
      </c>
      <c r="B28" s="5" t="n">
        <v>184388</v>
      </c>
      <c r="C28" s="5" t="n">
        <v>-6438</v>
      </c>
    </row>
    <row r="29">
      <c r="A29" s="4" t="inlineStr">
        <is>
          <t>Cash at beginning of period</t>
        </is>
      </c>
      <c r="B29" s="5" t="n">
        <v>132557</v>
      </c>
      <c r="C29" s="5" t="n">
        <v>43016</v>
      </c>
    </row>
    <row r="30">
      <c r="A30" s="4" t="inlineStr">
        <is>
          <t>Cash at end of period</t>
        </is>
      </c>
      <c r="B30" s="5" t="n">
        <v>316945</v>
      </c>
      <c r="C30" s="5" t="n">
        <v>36578</v>
      </c>
    </row>
    <row r="31">
      <c r="A31" s="3" t="inlineStr">
        <is>
          <t>SUPPLEMENTAL CASH FLOW INFORMATION:</t>
        </is>
      </c>
    </row>
    <row r="32">
      <c r="A32" s="4" t="inlineStr">
        <is>
          <t>Cash paid for taxes</t>
        </is>
      </c>
      <c r="B32" s="5" t="n">
        <v>0</v>
      </c>
      <c r="C32" s="5" t="n">
        <v>0</v>
      </c>
    </row>
    <row r="33">
      <c r="A33" s="4" t="inlineStr">
        <is>
          <t>Cash paid for interest</t>
        </is>
      </c>
      <c r="B33" s="5" t="n">
        <v>49940</v>
      </c>
      <c r="C33" s="5" t="n">
        <v>15513</v>
      </c>
    </row>
    <row r="34">
      <c r="A34" s="3" t="inlineStr">
        <is>
          <t>NON-CASH INVESTING AND FINANCING TRANSACTIONS:</t>
        </is>
      </c>
    </row>
    <row r="35">
      <c r="A35" s="4" t="inlineStr">
        <is>
          <t>Finance lease obligations</t>
        </is>
      </c>
      <c r="B35" s="5" t="n">
        <v>0</v>
      </c>
      <c r="C35" s="5" t="n">
        <v>239595</v>
      </c>
    </row>
    <row r="36">
      <c r="A36" s="4" t="inlineStr">
        <is>
          <t>Operating lease - right of use assets</t>
        </is>
      </c>
      <c r="B36" s="5" t="n">
        <v>117659</v>
      </c>
      <c r="C36" s="5" t="n">
        <v>55777</v>
      </c>
    </row>
    <row r="37">
      <c r="A37" s="4" t="inlineStr">
        <is>
          <t>Conversion of debt and accrued interest into common stock</t>
        </is>
      </c>
      <c r="B37" s="6" t="n">
        <v>599400</v>
      </c>
      <c r="C37" s="6" t="n">
        <v>203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Jul.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cell Regenerative Medicine, Inc.
(formerly Biotech Products Services and Research, Inc.) (“Organicell” or the “Company”) was incorporated
on August 9, 2011 in the State of Nevada. Until October 30, 2015, the Company’s business included the designing, manufacturing,
and selling vending tricycles for commercial customers. Since June 2015, the Company has been engaged in the health care industry,
principally focusing on research and development and supplying products and services related to the growing field of regenerative
anti-aging medicine. On May 21, 2018, the Company filed a Certificate
of Amendment with the Secretary of State of Nevada to change the Company’s name from Biotech Products Services and Research,
Inc. to Organicell Regenerative Medicine, Inc., effective June 20, 2018 (the “Name Change”). The Name Change has not
yet been effectuated in the marketplace by the Financial Industry Regulatory Agency (“FINRA”). For the nine months ended July 31, 2020,
the Company principally operated through General Surgical of Florida, Inc., a Florida corporation (“General Surgical”)
and wholly owned subsidiary, with a business purpose to sell cellular therapy products to doctors and hospitals. During the nine months ended July 31, 2020,
the Company revenues were principally derived from the sale and distribution of regenerative biologic therapies based on amnion
placental tissue derived products to doctors and hospitals. For the period November 1, 2018 through April 2019, the Company sold
products produced and supplied through third party supply agreements. During February 2019, the Company began arranging to operate
a new laboratory facility for the purpose of performing research and development, production and manufacturing of anti-aging and
cellular therapy products. This new laboratory facility became operational in May 2019 and during the same period, the Company
began producing and distributing the products that are being sold to it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9 filed with the
Securities and Exchange Commission. Reclassifications The advances from affiliates previously
included in accrued liabilities to management have been reclassified to conform with the current financial statement presentation. 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July 31, 2020,
the Company held approximately $3,000 of cash balances in one financial institution in excess of FDIC insurance coverage limi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and nine months ended July 31, 2020 and 2019, the Company did not record any bad debt expense. Inventory Inventory is stated at the lower of cost
or net realizable value using the average cost method. The Company provides reserves for potential excess, dated or obsolete inventories
based on an analysis of forecasted demand compared to quantities on hand and any firm purchase orders, as well as product shelf
life. At July 31, 2020, the Company determined that there were not any reserves required in connection with our finished goods. 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The Company follows the guidance of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uly 31, 2020, the Company had 9,500,000
common shares issuable upon the exercise of warrants that were not included in the computation of dilutive loss per share because
their inclusion is anti-dilutive for the three and nine months ended July 31, 2020. At July 31, 2019, the Company had 5,115,084
common shares issuable upon the exercise of warrants that were not included in the computation of dilutive loss per share because
their inclusion is anti-dilutive for the three and nine months ended July 31, 2019.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Research and Development Costs Research and development costs consist
of direct and indirect costs associated with the development of the Company’s technologies. These costs are expensed
as incurred. Our research and development expenses were approximately $30,000 and $136,000 for the three months and nine months
ended July 31, 2020. The research and development costs primarily relate to the filing and approval of IND applications and the
performance of clinical trials.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nine months ended July 31, 2020
and 2019 the Company incurred operating losses, and therefore, there was not any income tax expense amount recorded during that
period. There is a full valuation allowance for the nine months ended July 31, 2020 and 2019.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Sequencing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The Company currently has 1,500,000,000
authorized shares of common stock of which 942,992,783 shares are issued and outstanding. The Company expects that it will continue
to issue common stock in the future in connection with debt and/or equity financings, transactions with third parties, performance
incentives and as compensation to its employees. Currently the amount of additional shares that the Company may be contingently
obligated to issue under existing arrangements would exceed the current amount of authorized shares by approximately 100,000,000
shares.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 did not have any convertible
instruments outstanding at July 31, 2020 and October 31, 2019 that qualify as derivatives. Operating and Finance Lease Obligations Effective November 1, 2019, the Company
adopted Accounting Standards Update (ASU) No. 2016-02 (Topic 842) (“ASC 842”), that requires organizations that lease
assets to recognize assets and liabilities on the balance sheet and provide updated disclosures related to the rights and obligations
created by those leases, regardless of whether they are classified as finance or operating leases. The Company adopted the new
standard using a modified retrospective approach. The modified retrospective approach included a number of optional practical expedients
on leases that commenced before the effective date of ASC 842, including continuing to account for leases that commenced before
the effective date in accordance with previous guidance, unless the lease is modified. Under
the provisions of ASC 842, the Company is required to recognize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Subsequent Events The Company has evaluated subsequent events
that occurred after July 31, 2020 through the financial statement issuance date for subsequent event disclosure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Jul. 31, 2020</t>
        </is>
      </c>
    </row>
    <row r="3">
      <c r="A3" s="3" t="inlineStr">
        <is>
          <t>Organization, Consolidation and Presentation of Financial Statements [Abstract]</t>
        </is>
      </c>
    </row>
    <row r="4">
      <c r="A4" s="4" t="inlineStr">
        <is>
          <t>Going Concern</t>
        </is>
      </c>
      <c r="B4" s="4" t="inlineStr">
        <is>
          <t>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operating losses
of $7,291,344 for the nine months ended July 31, 2020. In addition, the Company had an accumulated deficit of $23,703,386 at July
31, 2020. The Company had a negative working capital position of $2,175,767 at July 31, 2020. In addition to the above, the outbreak
of the novel coronavirus (“COVID-19”) during March 2020 and the resulting adverse public health developments and economic
effects to the United States business environment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These restrictions have adversely affected the Company’s sales, results of operations and financial condition. In response
to the COVID-19 outbreak, the Company (a) has accelerated its research and development activities, (b) is aggressively seeking
to raise additional debt and/or equity financing to support working capital requirements, and (c) continues to take steps to stabilize
and increase revenues from the sale of its products. As a result of the above, the Company’s
efforts to establish a stabilized source of sufficient revenues to cover operating costs has yet to be achieved and ultimately
may prove to be unsuccessful unless (a) the United States economy resumes to pre-COVID-19 conditions and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the costs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effects of the COVID-19 crisis resume to pre-COVID-19 market conditions, (2) the Company will be able to establish
a stabilized source of revenues, (3) obligations to the Company’s creditors are not accelerated, (4) the Company’s
operating expenses remain at current levels and/or the Company is successful in restructuring and/or deferring ongoing obligations,
(5) the Company is able to continue to produce products or obtain products under supply arrangements which are in compliance with
current and future regulatory guidelines, (6) the Company is able to continue its research and development activities, particularly
in regards to remaining compliant with the FDA and the safety and efficacy of its products, and (7) the Company obtains additional
working capital to meet its contractual commitments and maintain the current level of Company operations through debt or equity
sources. There is no assurance as to when the adverse
impact to the United States and worldwide economies resulting from the COVID-19 outbreak will be eliminated, if at all, and whether
any new or recurring pandemic outbreaks will occur again in the future causing similar or worse devastating impact to the United
States and worldwide economies and our business. In addition, there is no assurance that the Company will be able to complete its
revenue growth strategy, its expected required research and development activities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As described above, the COVID-19 crisis has significantly impaired the Company and the overall
Unites States and World economies. If revenues do not increase and stabilize, if the COVID-19 crisis is not satisfactorily managed
and/or resolved or if additional funds cannot otherwise be raised, the Company might be required to seek other alternatives which
could include the sale of assets, closure of operations and/or protection under the U.S. bankruptcy laws. As of July 31,
2020, based on the factors described above, the Company concluded that there was substantial doubt about its ability to continue
to operate as a going concern for the 12 months following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8:01:17Z</dcterms:created>
  <dcterms:modified xmlns:dcterms="http://purl.org/dc/terms/" xmlns:xsi="http://www.w3.org/2001/XMLSchema-instance" xsi:type="dcterms:W3CDTF">2020-12-17T18:01:17Z</dcterms:modified>
</cp:coreProperties>
</file>